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The Offering"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Accounts Payable and Accrued Ex" sheetId="11" state="visible" r:id="rId11"/>
    <sheet xmlns:r="http://schemas.openxmlformats.org/officeDocument/2006/relationships" name="Notes and Advanc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ther Income"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Income Taxes (Tables)" sheetId="18" state="visible" r:id="rId18"/>
    <sheet xmlns:r="http://schemas.openxmlformats.org/officeDocument/2006/relationships" name="Accounts Payable and Accrued _2" sheetId="19" state="visible" r:id="rId19"/>
    <sheet xmlns:r="http://schemas.openxmlformats.org/officeDocument/2006/relationships" name="Notes and Advances Payable (Tab" sheetId="20" state="visible" r:id="rId20"/>
    <sheet xmlns:r="http://schemas.openxmlformats.org/officeDocument/2006/relationships" name="Organization and Significant _3" sheetId="21" state="visible" r:id="rId21"/>
    <sheet xmlns:r="http://schemas.openxmlformats.org/officeDocument/2006/relationships" name="The Offering (Details Narrative" sheetId="22" state="visible" r:id="rId22"/>
    <sheet xmlns:r="http://schemas.openxmlformats.org/officeDocument/2006/relationships" name="Related Party Transactions (Det" sheetId="23" state="visible" r:id="rId23"/>
    <sheet xmlns:r="http://schemas.openxmlformats.org/officeDocument/2006/relationships" name="Income Taxes (Details Narrative" sheetId="24" state="visible" r:id="rId24"/>
    <sheet xmlns:r="http://schemas.openxmlformats.org/officeDocument/2006/relationships" name="Income Taxes - Schedule of Defe" sheetId="25" state="visible" r:id="rId25"/>
    <sheet xmlns:r="http://schemas.openxmlformats.org/officeDocument/2006/relationships" name="Income Taxes - Schedule of Effe" sheetId="26" state="visible" r:id="rId26"/>
    <sheet xmlns:r="http://schemas.openxmlformats.org/officeDocument/2006/relationships" name="Accounts Payable and Accrued _3" sheetId="27" state="visible" r:id="rId27"/>
    <sheet xmlns:r="http://schemas.openxmlformats.org/officeDocument/2006/relationships" name="Notes and Advances Payable (Det" sheetId="28" state="visible" r:id="rId28"/>
    <sheet xmlns:r="http://schemas.openxmlformats.org/officeDocument/2006/relationships" name="Notes and Advances Payable - Sc" sheetId="29" state="visible" r:id="rId29"/>
    <sheet xmlns:r="http://schemas.openxmlformats.org/officeDocument/2006/relationships" name="Notes and Advances Payable - _2"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Other Income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8</t>
  </si>
  <si>
    <t>Mar. 21, 2019</t>
  </si>
  <si>
    <t>Jun. 30, 2018</t>
  </si>
  <si>
    <t>Document And Entity Information</t>
  </si>
  <si>
    <t>Entity Registrant Name</t>
  </si>
  <si>
    <t>Jensyn Acquisition Corp.</t>
  </si>
  <si>
    <t>Entity Central Index Key</t>
  </si>
  <si>
    <t>000163444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JSYN</t>
  </si>
  <si>
    <t>Document Fiscal Period Focus</t>
  </si>
  <si>
    <t>FY</t>
  </si>
  <si>
    <t>Document Fiscal Year Focus</t>
  </si>
  <si>
    <t>2018</t>
  </si>
  <si>
    <t>Balance Sheets - USD ($)</t>
  </si>
  <si>
    <t>Dec. 31, 2017</t>
  </si>
  <si>
    <t>Current Assets</t>
  </si>
  <si>
    <t>Cash</t>
  </si>
  <si>
    <t>Prepaid insurance and other</t>
  </si>
  <si>
    <t>Total Current Assets</t>
  </si>
  <si>
    <t>Restricted cash and investments held in trust account</t>
  </si>
  <si>
    <t>Total Assets</t>
  </si>
  <si>
    <t>Current liabilities</t>
  </si>
  <si>
    <t>Accounts payable and accrued expenses</t>
  </si>
  <si>
    <t>Notes and advances payable - related parties (net of deferred financing costs)</t>
  </si>
  <si>
    <t>Deferred underwriting compensation</t>
  </si>
  <si>
    <t xml:space="preserve"> </t>
  </si>
  <si>
    <t>Total Current Liabilities</t>
  </si>
  <si>
    <t>Total Liabilities</t>
  </si>
  <si>
    <t>Common stock subject to possible redemption: 0 shares and 3,149,524 shares (at redemption value of $10.52 per share) at December 31, 2018 and December 31, 2017.</t>
  </si>
  <si>
    <t>Commitments and contingencies</t>
  </si>
  <si>
    <t>Stockholders' Equity:</t>
  </si>
  <si>
    <t>Preferred stock, $0.0001 par value; 1,000,000 shares authorized, none issued or outstanding</t>
  </si>
  <si>
    <t>Common stock, $0.0001 par value; 15,000,000 shares authorized, 2,005,567 and 2,019,976 shares issued and outstanding at December 31, 2018 and December 31, 2017, respectively (excluding 0 and 3,149,524 shares subject to possible redemption at December 31, 2018 and December 31, 2017, respectively)</t>
  </si>
  <si>
    <t>Additional paid-in capital</t>
  </si>
  <si>
    <t>Accumulated deficit</t>
  </si>
  <si>
    <t>Total Stockholders' Equity</t>
  </si>
  <si>
    <t>Total Liabilities and Stockholders' Equity</t>
  </si>
  <si>
    <t>Balance Sheets (Parenthetical) - $ / shares</t>
  </si>
  <si>
    <t>Statement of Financial Position [Abstract]</t>
  </si>
  <si>
    <t>Common stock, redemption shares</t>
  </si>
  <si>
    <t>Common stock,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possible redemption</t>
  </si>
  <si>
    <t>Statements of Operations - USD ($)</t>
  </si>
  <si>
    <t>General and Administrative Costs</t>
  </si>
  <si>
    <t>Professional fees</t>
  </si>
  <si>
    <t>Insurance</t>
  </si>
  <si>
    <t>Office expense - related party</t>
  </si>
  <si>
    <t>Other</t>
  </si>
  <si>
    <t>Total general and administrative costs</t>
  </si>
  <si>
    <t>Operating loss</t>
  </si>
  <si>
    <t>Other income and (expense):</t>
  </si>
  <si>
    <t>Other Income</t>
  </si>
  <si>
    <t>Interest income</t>
  </si>
  <si>
    <t>Interest expense</t>
  </si>
  <si>
    <t>Net loss</t>
  </si>
  <si>
    <t>Weighted average common shares outstanding - basic and diluted</t>
  </si>
  <si>
    <t>Net loss per common share - basic and diluted</t>
  </si>
  <si>
    <t>Statements of Changes in Stockholders' Equity - USD ($)</t>
  </si>
  <si>
    <t>Common Stock [Member]</t>
  </si>
  <si>
    <t>Additional Paid-in Capital [Member]</t>
  </si>
  <si>
    <t>Accumulated Deficit [Member]</t>
  </si>
  <si>
    <t>Total</t>
  </si>
  <si>
    <t>Balance at Dec. 31, 2016</t>
  </si>
  <si>
    <t>Balance, Shares at Dec. 31, 2016</t>
  </si>
  <si>
    <t>Common shares subject to redemption</t>
  </si>
  <si>
    <t>Common shares subject to redemption, Shares</t>
  </si>
  <si>
    <t>Expenses paid by related parties via transfer of common stock</t>
  </si>
  <si>
    <t>Financing costs paid by related parties via transfer of common stock</t>
  </si>
  <si>
    <t>Balance at Dec. 31, 2017</t>
  </si>
  <si>
    <t>Balance, Shares at Dec. 31, 2017</t>
  </si>
  <si>
    <t>Prepaid expenses paid by others on behalf of the Company</t>
  </si>
  <si>
    <t>Balance at Dec. 31, 2018</t>
  </si>
  <si>
    <t>Balance, Shares at Dec. 31, 2018</t>
  </si>
  <si>
    <t>Statements of Cash Flows - USD ($)</t>
  </si>
  <si>
    <t>Cash flows from operating activities:</t>
  </si>
  <si>
    <t>Adjustments to reconcile net loss to net cash used in operating activities:</t>
  </si>
  <si>
    <t>Stock compensation</t>
  </si>
  <si>
    <t>Amortization of deferred financing costs</t>
  </si>
  <si>
    <t>Changes in operating assets and liabilities:</t>
  </si>
  <si>
    <t>Changes in prepaid insurance and other</t>
  </si>
  <si>
    <t>Interest income on cash and investments held in trust account</t>
  </si>
  <si>
    <t>Changes in accounts payable and accrued expenses</t>
  </si>
  <si>
    <t>Net cash used in operating activities</t>
  </si>
  <si>
    <t>Cash flows from investing activities:</t>
  </si>
  <si>
    <t>Net cash provided by investing activities</t>
  </si>
  <si>
    <t>Cash flows from financing activities:</t>
  </si>
  <si>
    <t>Proceeds from note payable - stockholders and affiliates</t>
  </si>
  <si>
    <t>Payments for share redemption</t>
  </si>
  <si>
    <t>Payments for deferred financing costs</t>
  </si>
  <si>
    <t>Principal payments on short-term loan</t>
  </si>
  <si>
    <t>Net cash provided by (used in) financing activities</t>
  </si>
  <si>
    <t>Net increase (decrease) in cash and restricted cash</t>
  </si>
  <si>
    <t>Cash and restricted cash at beginning of year</t>
  </si>
  <si>
    <t>Cash and restricted cash at end of year</t>
  </si>
  <si>
    <t>Non-cash financing transactions:</t>
  </si>
  <si>
    <t>Proceeds from Company's public offering recorded as common shares subject to possible redemption</t>
  </si>
  <si>
    <t>Deferred financing costs in accounts payable</t>
  </si>
  <si>
    <t>Financing costs paid by related parties via transfer of common stock</t>
  </si>
  <si>
    <t>Loan for prepaid insurance</t>
  </si>
  <si>
    <t>Supplemental disclosures:</t>
  </si>
  <si>
    <t>Interest paid</t>
  </si>
  <si>
    <t>Organization and Significant Accounting Policies</t>
  </si>
  <si>
    <t>Organization, Consolidation and Presentation of Financial Statements [Abstract]</t>
  </si>
  <si>
    <t>Note 1 — Organization and Significant
Accounting Policies Jensyn Acquisition Corp. (the “Company”)
was incorporated in Delaware on October 8, 2014 as a “blank check” company whose objective is to acquire, through a
merger, share exchange, asset acquisition, stock purchase, recapitalization, reorganization or other similar business combination,
one or more operating businesses (a “Business Combination”). At December 31, 2018, the Company had
not yet commenced any meaningful operations. All activity through December 31, 2018 relates to the Company’s formation, the
initial public offering (“Public Offering”) described below (See Note 2), general corporate matters and identifying
and evaluating prospective acquisition candidates. The Company has selected December 31 as its fiscal year-end. The registration statement for the Company’s
Public Offering was declared effective by the United States Securities and Exchange Commission (the “SEC”) on March
2, 2016 (the “Registration Statement”). The Company intends to finance a Business Combination with proceeds from the
$39,000,000 Public Offering and a $2,945,000 private placement (See Note 2). Upon the closing of the Public Offering and the private
placement, $40,365,000 was held in a trust account with Continental Stock Transfer&amp; Trust Company acting as trustee (the “Trust
Account”) as discussed below. $40,365,000 was initially placed in
the Trust Account in the United States at JP Morgan Chase Bank, N.A., maintained by Continental Stock Transfer &amp; Trust Company,
as trustee.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S. treasuries, so that the Company is not deemed to be an investment
company under the Investment Company Act of 1940. Except with respect to interest earned on the funds held in the Trust Account
that may be released to the Company to pay income or other tax obligations, the proceeds will not be released from the Trust Account
until the earlier of the completion of the initial Business Combination or the redemption of 100% of the outstanding public shares
if the Company has not completed a Business Combination in the required time period. The proceeds held in the Trust Account may
be used as consideration to pay the sellers of a target business with which the Company completes the initial Business Combination
to the extent not used to pay converting stockholders. Any amounts not paid as consideration to the sellers of the target business
may be used to finance operations of the target business. At December 31, 2018, the Trust Account consists of investments in money
market funds in one financial institution. Under the terms of the Company’s
Amended and Restated Certificate of Incorporation, the Company had until 18 months from the closing of the Public Offering to consummate
the initial Business Combination, subject to its right to extend such period up to two times, each by an additional three months
(for a total of up to 24 months to complete a Business Combination). The Company’s ability to extend the time available to
consummate the initial Business Combination was conditioned upon the deposit by the initial stockholders or their affiliates or
designees into the Trust Account of $200,000 prior to the applicable deadline for each three-month extension. On September 6, 2017,
the Company extended the time to complete its initial business combination by three months and an additional $200,000 was deposited
into the Trust Account. On December 6, 2017, the Company extended the time to complete its initial business combination by three
months and an additional $200,000 was deposited into the Trust Account. On March 5, 2018, the Company held a
special meeting of stockholders at which the Company’s stockholders approved an amendment to the Company’s amended
and restated certificate of incorporation which extended the date by which the Company must complete its initial business combination
from March 7, 2018 to June 5, 2018 and an additional $186,704 was deposited into the Trust Account. On June 4, 2018, the Company held a
special meeting of stockholders at which the Company’s stockholders approved an amendment to the Company’s amended
and restated certificate of incorporation which extended the date by which the Company must complete its initial business combination
from June 5, 2018 to September 3, 2018 and an additional $104,614 was deposited into the Trust Account. On August 29, 2018, the Company held
a special meeting of stockholders at which the Company’s stockholders approved an amendment to the Company’s amended
and restated certificate of incorporation which extended the date by which the Company must complete its initial business combination
from September 3, 2018 to January 3, 2019, and an additional $123,659 was deposited into the Trust Account . On January 2, 2019, the Company held
a special meeting of stockholders at which the Company’s stockholders approved an amendment to the Company’s amended
and restated certificate of incorporation which extended the date by which the Company must complete its initial business combination
from January 3, 2019 to July 2, 2019. Jensyn Capital, LLC has agreed to contribute $.05 per
month for a period of up to six months for each Public Share that was not converted into cash in connection with the January 2,
2019 special meeting of stockholders, thus totaling an additional amount up to $0.30 per share for the six-month period ending
July 2, 2019. As of March 20, 2019 an additional $82,497 has been deposited into the Trust Account. If the Company is unable to consummate
the initial Business Combination within the required time period, as the same may be extended, the Company will either seek a further
extension or, as promptly as possible but not more than 10 business days thereafter,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 However,
the Company may not be able to distribute such amounts as a result of claims of creditors which may take priority over the claims
of its public stockholders. In the event of the Company’s dissolution and liquidation, the public warrants and public rights
(See Note 2) will expire and will be worthless. The Company will consummate the initial
Business Combination only if public stockholders do not exercise conversion rights in an amount that would cause net tangible assets
to be less than $5,000,001 immediately following the business combination. The Company will either (1) seek stockholder approval
of the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Company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 approval of the proposed Business Combination
or allow stockholders to sell their shares in a tender offer will be made by the Company, solely in its discretion, and will be
based on a variety of factors such as the timing of the transaction and whether the terms of the transaction would otherwise require
seeking stockholder approval. Unlike other blank check companies which require stockholder votes and conduct proxy solicitations
in conjunction with their initial Business Combinations and related conversions of public shares for cash upon consummation of
such initial Business Combinations even when a vote is not required by law, the Company will have the flexibility to avoid such
stockholder vote and allow stockholders to sell their shares pursuant to the tender offer rules of the SEC. In that case, the Company
will file tender offer documents with the SEC that will contain substantially the same financial and other information about the
initial Business Combination as is required under the SEC’s proxy rules. The initial per public share redemption
or conversion price was $10.35 per share. However, the Company may not be able to distribute such amounts as a result of claims
of creditors which may take priority over the claims of its public stockholders. At September 30, 2017, the per public share redemption
or conversion price increased to $10.45 per share as a result of the $200,000 deposit into the Trust Account relating to the three-month
extension of time to complete the initial business combination and interest earned on the Trust Account, net of taxes. At December
6, 2017, the per public share redemption or conversion price increased to $10.52 per share as a result of the $200,000 deposit
into the Trust Account relating to the three-month extension of time to complete the initial business combination and interest
earned on the Trust Account, net of taxes. At March 5, 2018, the per public share redemption or conversion price increased to $10.63
per share as a result of the $186,704 deposit into the Trust Account relating to the three-month extension of time to complete
the initial business combination and interest earned on the Trust Account, net of taxes. In
connection with the stockholder vote to extend the date by which the Company must complete its initial business combination from
June 5, 2018 to September 3, 2018, Jensyn Capital, LLC deposited an additional $.126 per share into the Trust Account. This $104,614
deposit increased the funds in the Trust Account to $10.83 per share as of September 30, 2018. In connection with the stockholder
vote to extend the date by which the Company must complete its initial business combination from September 3, 2018 to January 3,
2019, Jensyn Capital, LLC deposited an additional $.168 per share into the Trust Account. This $123,659 deposit increased the funds
in the Trust Account to $11.01 per share at December 31, 2018. Jensyn Capital, LLC has agreed to contribute up to $.05 per month
for a period of up to six months for each Public Share that was not converted into cash in connection with the January 2, 2019
special meeting of stockholders, thus totaling up to an additional $0.30 per share for the six-month period ending July 2, 2019.
This deposit will increase the funds in the Trust Account to approximately $11.31 per share at July 2, 2019. Liquidity and Going Concern At December 31, 2018, the Company had
$30,929 in cash outside of the Trust Account and a working capital deficiency of $3,465,597.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January 2, 2019, the Company’s stockholders approved an extension of the date by which the Company must
complete its initial business combination from January 3, 2019 to July 2, 2019. If a business combination is not completed by July
2, 2019, the Company will either seek an additional extension of time to complete the initial Business Combination or be dissolved
and liquidated. As a result, management believes this raises substantial doubt about the Company’s ability to continue as
a going concern. Fair Value of Financial Instruments The fair value of the Company’s
assets and liabilities, which qualify as financial instruments under Financial Accounting Standards Board (“FASB”)
ASC 820, “Fair Value Measurements and Disclosures,” approximates the carrying amounts reflected in the balance sheets
given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Securities Held in Trust Account At December 31, 2018 and December 31,
2017, the assets held in the Trust Account were valued at $8,101,595 and $41,019,387, respectively. During the year ended December
31, 2018, the assets held in the Trust Account were invested in treasury securities and in money market funds held in one financial
institution. At December 31, 2018, the assets held in the Trust Account were invested in money market funds held in one financial
institution. Due to the short-term nature of this investment, the fair value approximates the carrying amounts reflected in the
balance sheets. Offering Costs The Company complies with the requirements
of FASB ASC 340-10-S99-1 and SEC Staff Accounting Bulletin (“SAB”) Topic 5A—“Expenses of Offering.”
Offering costs of $2,696,501, consisting principally of underwriter discounts of $1,950,000 (including approximately $780,000 of
which payment is deferred) and $746,501 of private placement fees and professional, printing, filing, regulatory and other costs
have been charged to additional paid-in capital upon completion of the Public Offering. Income Taxes The Company accounts for income taxes
under ASC 740 “Income Taxes” (“ASC 740”). ASC 740 requires the recognition of deferred tax assets and liabilities
for both the expected impact of differences between the financial statement and tax base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uncertain tax positions is to record such expense as a component of income tax expense.
There were no amounts accrued for penalties or interest as of December 31, 2018 or December 31, 2017. At December 31, 2018 and
December 31, 2017, there are no uncertain tax positions. Recently Adopted Accounting Standards In November 2016 the FASB issued ASU
2016-18, “Statement of Cash Flows (Topic 230): Restricted Cash”(“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We adopted ASU 2016-18 during the year ended December 31, 2018 on a retrospective basis.
As a result, net cash used in operating activities increased by $1 for the year ended December 31, 2017. Net cash provided by investing
activities increased by $545,964 for the year ended December 31, 2017 and beginning-of-period cash and restricted cash increased
by $41,019,387 and $40,473,422 for the years ended December 31, 2018 and 2017, respectively. 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common shares sold as part
of a Unit in the Public Offering (the “Public Shares”) contain a redemption feature which allows for the redemption
of common shares under the Company’s Liquidation or Tender Offer/Stockholder Approval provisions. As of December 31, 2018,
there were 736,067 Public Shares outstanding.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the Company will consummate a Business
Combination only if the holders of Public Shares do not exercise conversion rights in an amount that would cause the Company’s
net tangible assets to be less than $5,000,001 immediately following the business combination.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December 31, 2018,
none of the 2,005,567 common shares outstanding were classified outside of permanent equity at their redemption value since Stockholder’s
Equity is less than $5,000,001. The Company expects that as a result of: a) the net tangible assets acquired as part of a Business
Combination, (b) Company liabilities converted to equity, (c) new equity capital raised, or a combination thereof, will result
in the net tangible assets of the Company being greater than $5,000,001. At December 31, 2017, there were 3,149,524 of the 5,169,500
common shares outstanding classified outside of permanent equity at their redemption value.</t>
  </si>
  <si>
    <t>The Offering</t>
  </si>
  <si>
    <t>Equity [Abstract]</t>
  </si>
  <si>
    <t>Note 2 — The Offering The Public Offering called for the Company
to offer for public sale up to 4,485,000 Units at a proposed offering price of $10.00 per unit. Each unit had a price of $10.00
and consisted of one share of common stock, one right to receive one-tenth (1/10) of a share of common stock automatically on the
consummation of a Business Combination, and one warrant (a “Unit”). Each warrant entitles the holder thereof to purchase
one-half of one share of common stock at a price of $11.50 per full share, subject to certain adjustments. The warrants will become
exercisable on the later of 30 days after the completion of the Business Combination and 12 months from closing of the Public Offering
and will expire five years after the completion of the Business Combination or earlier upon redemption or liquidation. On March 7, 2016, the Company closed on the
Public Offering and sale of 3,900,000 Units to the public (the “Public Stockholders”) at a price of $10.00 per Unit. Simultaneous with the closing of the Public
Offering, the Company closed on the private placement of 294,500 private units (inclusive of the Public Offering, the “Total
Offering”). The private placement included a sale of 275,000 private units to Jensyn Capital, LLC, an entity controlled by
insiders, and 19,500 private units to Chardan Capital Markets, LLC (the “Private Units”) (and/or their respective designees)
at $10.00 per unit for a total purchase price of $2,945,000. Jensyn Capital, LLC and Chardan Capital Markets, LLC also agreed that
if the over-allotment option was exercised by the underwriters in full or in part, they or their designee would purchase from the
Company at a price of $10.00 per unit the number of private units (up to a maximum of 38,025 private units) necessary to maintain
in the Trust Account described below an amount equal to $10.35 per share of common stock sold to the public in the Public Offering.
In April 2016, the underwriter elected not to exercise the over-allotment option. The Private Units are identical to the Units
sold in the Public Offering. However, Jensyn Capital, LLC and its transferees agreed (A) to vote their private shares and any public
shares acquired in or after the Public Offering in favor of any proposed Business Combination, (B) not to propose, or vote in favor
of, an amendment to the Company’s certificate of incorporation that would affect the substance or timing of the Company’s
obligation to redeem 100% of its public shares if the Company does not complete the initial Business Combination within 18 months
from the closing of the Public Offering (or 24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the Company’s obligation to redeem 100% of its public
shares if the Company does not complete the initial Business Combination within the requisite time period and (D) that the private
shares shall not be entitled to be redeemed for a pro rata portion of the funds held in the Trust Account if a Business Combination
is not consummated. Additionally, the Company’s insiders (and/or their designees) have agreed not to transfer, assign or
sell any of the Private Units or underlying securities (except to the same permitted transferees as the Insider Shares described
in Note 3 and provided the transferees agree to the same terms and restrictions as the permitted transferees of the Insider Shares
must agree to, each as described above) until the completion of the initial Business Combination. The Company also granted Chardan Capital Markets,
LLC, the representative of the underwriters (the “Representative”), a 45-day option to purchase up to 585,000 Units
(over and above the 3,900,000 Units referred to above) solely to cover over-allotments, if any. In April 2016, the Representative
elected to not exercise this option. If the Company is unable to consummate a Business
Combination within the time required by its Amended and Restated Certificate of Incorporation (now July 2, 2019) it will redeem
100% of the shares held by Public Stockholders using the funds in the Trust Account described above. In such event, the rights
and warrants held by Public Stockholders will expire and be worthless. The Company paid an underwriting discount of
3.0% of the per Unit offering price to the underwriters at the closing of the Public Offering (approximately $1,170,000), with
an additional fee (the “Deferred Discount”) of 2.0% of the gross offering proceeds payable upon the Company’s
completion of a Business Combination (approximately $780,000). The Deferred Discount will become payable to the underwriters from
the amounts held in the Trust Account solely in the event the Company completes its initial Business Combination. At the closing of the Public Offering, the
Company issued a unit purchase option (“UPO”), for $100, to the Representative to purchase 390,000 Units. The UPO will
be exercisable at any time, in whole or in part, during the period commencing on the closing of Business Combination and terminating
on the fifth anniversary of the effective date of the Public Offering registration statement at a price per Unit equal to 120%
of the offering price of the Units. The Company accounted for the fair value of
the UPO as an expense of the Public Offering resulting in a charge directly to stockholders’ equity. The Company estimated
that the fair value of the UPO was approximately $1,033,500 (or $2.65 per unit) using the Black-Scholes option-pricing model.
The fair value of the UPO was estimated as of the date of grant using the following assumptions: (1) expected volatility of 35%,
(2) risk-free interest rate of 1.42%, (3) expected life of five years and (4) zero dividends. The purchase option may be exercised
for cash or on a cashless basis, at the holder’s option, and expires five years from the effective date of the registration
statement. The option and the 390,000 units, as well as the 429,000 shares of common stock and 390,000 warrants, and 180,000 shares
underlying such warrants, that may be issued upon exercise of the option, have been deemed compensation by the Financial Industry
Regulatory Authority (“FINRA”) and were therefore subject to a 180-day lock-up (subject to specified exceptions) pursuant
to Rule 5110(g)(1) of FINRA’s Rules, during which time the option could not be sold, transferred, assigned, pledged or hypothecated,
or be subject of any hedging, short sale, derivative or put or call transaction that would result in the economic disposition
of the securities. Additionally, the option was not transferable during the one-year period (including the foregoing 180-day period)
following the effective date of the registration statement except to any underwriter and selected dealer participating in the
offering and their bona fide officers or partners. The option grants to holders one demand right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recapitalization, reorganization, merger or consolidation.
However, the option will not be adjusted for issuances of common stock at a price below its exercise price.</t>
  </si>
  <si>
    <t>Related Party Transactions</t>
  </si>
  <si>
    <t>Related Party Transactions [Abstract]</t>
  </si>
  <si>
    <t>Note 3 — Related Party Transactions At December 31, 2015, the four principal
stockholders (the “Principal Shareholders”) of the Company and Jensyn Capital, LLC, an affiliate owned by the Principal
Shareholders (collectively, the “Insider Shareholders”), held an aggregate of 1,150,000 shares of common stock (the
“Insider Shares”) acquired for an aggregate purchase price of $25,029 or approximately $0.02 per share. During the
period from January 1, 2016 to March 31, 2016, the Principal Shareholders forfeited 28,750 shares of common stock and agreed to
transfer an aggregate of 136,864 shares to Directors, Jensyn Capital, LLC (an entity owned by the Principal Shareholders) and other
transferees (all Permitted Transferees as defined in the Registration Statement). In addition, the Insider Shareholders forfeited
an additional 146,250 shares in April 2016, since the underwriter’s over-allotment option was not exercised, and transferred
an aggregate of 4,000 shares to a Director in December 2016. The Insider Shares are identical to
the shares of common stock included in the Units sold in the Public Offering. However, the Insider Shareholders and their transferees
have agreed (A) to vote their Insider Shares and any public shares acquired in or after the Public Offering in favor of any proposed
Business Combination, (B) not to propose, or vote in favor of, an amendment to the Certificate of Incorporation that would affect
the substance or timing of the Company’s obligation to redeem 100% of its shares held by Public Stockholders if the Company
does not complete the initial Business Combination within the requisite time period, unless it provide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Insider Shares) into the right to receive cash from the Trust Account in connection with a
stockholder vote to approve the proposed initial Business Combination or a vote to amend the provisions of the Certificate of Incorporation
relating to the substance or timing of Company’s obligation to redeem 100% of its shares held by Public Shareholders if the
Company does not complete the initial Business Combination within the requisite time period and (D) that the Insider Shares shall
not be entitled to be redeemed for a pro rata portion of the funds held in the Trust Account if a Business Combination is not consummated.
Additionally, the Insider Shareholders have agreed not to transfer, assign or sell any of the Insider Shares (except to certain
permitted transferees) until, with respect to 50% of the Insider Shares, the earlier of six months after the date of the consummation
of the initial Business Combination and the date on which the closing price of the Company’s common stock equals or exceeds
$12.50 per share for any 20-trading days within a 30-trading day period following the consummation of the initial Business Combination
and, with respect to the remaining 50% of the Insider Shares, six months after the date of the consummation of the initial Business
Combination. The Company issued unsecured promissory
notes to the Principal Shareholders for amounts lent or to be lent to the Company up to $425,000 each. The notes are non-interest
bearing and payable no later than the date of the consummation of an initial Business Combination. It is not practicable to disclose
the fair value of the Notes because they are with related parties. A total of $1,295,220 and $1,048,420 was outstanding to the
Principal Shareholders at December 31, 2018 and December 31, 2017, respectively. The Company owed $760,000 and $550,000 to Jensyn
Capital, LLC, an affiliated company owned by the same stockholders at December 31, 2018 and December 31, 2017, respectively. The
Company also owed $1,000 advanced by an affiliated company owned by the same stockholders at December 31, 2018 and December 31,
2017. In March 2017, each of the Principal
Shareholders executed a guaranty of funding pursuant to which the Principal Shareholders agreed to fund requests for funding approved
by the Company’s Board of Directors under the promissory notes issued to the Principal Shareholders, subject to a maximum
amount of $325,000 through October 1, 2017, $375,000 from October 2, 2017 through January 1, 2018 and $425,000 from January 2,
2018 until the latter of April 1, 2018 or the consummation of the business combination. In September 2017, the Company released
Rebecca Irish, a Principal Shareholder, from her guaranty in connection with her resignation as Chief Financial Officer and Treasurer
of the Company and her agreement to transfer shares of the Company’s Common Stock to two individuals. These individuals have
executed guarantees of funding to replace the guaranty previously executed by Ms. Irish. The Company has entered into an agreement
with an entity owned by the Company’s Principal Shareholders, Jensyn Integration Services, LLC (“JIS”), for office
space, utilities and certain office and administrative services. This agreement commenced on the date that the Company’s
securities were first listed on the Nasdaq Capital Market,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The Audit Committee
has determined to defer the payment of $300,000 of the monthly fee. For the year ended December 31, 2018, $40,000 has been paid
to JIS under this agreement. As of December 31, 2018 and December 31, 2017, the Company has accrued, but not paid, $300,000 and
$220,000 relating to this agreement, respectively. The holders of the Company’s Insider
Shares issued and outstanding, as well as the holders of the private units (and underlying securities) and any shares the Company’s
insiders, officers, directors or their affiliates that may be issued in payment of working capital loans made to the Company, are
entitled to registration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consummation of a Business Combination. In addition, the holders have certain
“piggy-back” registration rights with respect to registration statements filed subsequent to the consummation of the
Company’s initial Business Combination. The Company will bear the expenses incurred in connection with the filing of any
such registration statements. During the year ended December 31, 2016,
the Principal Shareholders agreed to transfer 37,000 shares of the Company’s common stock owned by them to directors and
others in lieu of payment for services. As a result, for the years ended December 31, 2018 and 2017, the Company recognized an
expense of $0 and $31,288, respectively. Jensyn Capital, LLC purchased an aggregate
of 275,000 Private Units, at $10.00 per unit for a total purchase price of $2,750,000 on March 7, 2016 (See Note 2). In September 2017, Jensyn Capital, LLC
deposited $200,000 into the Trust Account to fund the three-month extension of the period during which the Company is required
to complete its initial business combination. In connection with this transaction, the Company issued to Jensyn Capital, LLC an
unsecured note in the principal amount of $200,000 which bears interest at a rate of eight percent (8%) per annum and is due upon
completion of the Company’s initial Business Combination. In December 2017, Jensyn Capital, LLC
deposited $200,000 into the Trust Account to fund an additional three-month extension of the period during which the Company is
required to complete its initial business combination and advanced an additional $150,000 to fund Jensyn expenses. In connection
with these transactions, the Company issued to Jensyn Capital, LLC an unsecured note in the principal amount of $350,000 which
bears interest at a rate of eight percent (8%) per annum and is due upon completion of the Company’s initial Business Combination. In March 2018, Jensyn Capital, LLC deposited
$180,000 into the Trust Account to fund the three-month extension of the period during which the Company is required to complete
its initial business combination. In connection with this transaction, the Company issued to Jensyn Capital, LLC an unsecured note
in the principal amount of $180,000 which bears interest at a rate of eight percent (8%) per annum and is due upon completion of
the Company’s initial Business Combination. In December 2017, the Company agreed
to reimburse Jensyn Capital, LLC for up to approximately $90,000 of its out-of-pocket costs incurred in connection with securing
additional financing necessary to fund the amounts to be deposited into the Trust Account for the three-month extensions. For the
September 2017 and December 2017 loans, these costs were $41,502 and $48,370, respectively. The Company paid $16,870 and $26,000
of these costs during the years ended December 31, 2018 and 2017, respectively, and $47,002 and $63,872 was included in accounts
payable at December 31, 2018 and December 31, 2017, respectively. During the year ended December 31, 2017,
certain Principal Shareholders agreed to transfer 1,913 shares of the Company’s common stock owned by them to a lender to
Jensyn Capital, LLC in exchange for facilitating a loan to the Company. As a result, for the year ended December 31, 2017, the
Company recognized $19,130 as a charge to deferred financing costs and additional paid-in capital. Jensyn Capital, LLC purchased an aggregate
of 275,000 Private Units, at $10.00 per unit for a total purchase price of $2,750,000 on March 7, 2016 (See Note 2). In
August 2018, in connection with the stockholder vote to extend the date by which the Company must complete its initial business
combination from June 5, 2018 to September 3, 2018, the Company deposited into the Trust Account an additional $104,614 ($.126
per share). In
November and December 2018, in connection with the stockholder vote to extend the date by which the Company must complete its initial
business combination from September 3, 2018 to January 3, 2019, the Company deposited into the Trust Account a total of an additional
$123,659 ($.168 per share). In
June 2018, Jensyn Capital, LLC loaned the Company $30,000. The loan is represented by a non-interest bearing promissory note that
becomes due upon the completion of the Company’s initial business combination.</t>
  </si>
  <si>
    <t>Income Taxes</t>
  </si>
  <si>
    <t>Income Tax Disclosure [Abstract]</t>
  </si>
  <si>
    <t>Note 4 — Income Taxes As a result of the Tax Cuts and Jobs Act of
2017 (the “TCJA”), the Company has revalued its deferred tax assets based on the new federal tax rate of 21%. The Company’s net deferred tax assets
are as follows as of December 31, 2018 and December 31, 2017, respectively:
2018 2017
Net operating loss carry forwards $ 333,636 $ 325,324
Total deferred tax assets 333,636 325,324
Less: Valuation allowance (333,636 ) (325,324 )
Net deferred tax assets $ — $ — The Company has net operating losses of approximately
$1,259,000 that expire through 2038. The ultimate realization of the related deferred tax asset is dependent upon future taxable
income, if any, of the Company. Management does not believe that the Company will have sufficient future taxable income to absorb
the net operating loss carryovers. Accordingly, management has determined that a full valuation allowance of the deferred tax asset
is appropriate at December 31, 2018 and 2017. Internal Revenue Code Section 382 imposes limitations
on the use of net operating loss carryovers when the stock ownership of one or more 5% stockholders (stockholders owning 5% or
more of the Company’s outstanding capital stock) has increased on a cumulative basis by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s. A reconciliation of the statutory federal income
tax rate to the Company’s effective tax rate for the years ended December 31, 2018 and December 31, 2017 is as follows:
2018 2017
Tax benefit at federal statutory rate (21.0 )% (34.0 )%
State income tax, net of federal (5.5 )% (5.0 )%
Reduction in deferred tax assets due to tax law changes - % 26.5 %
Change in valuation allowance 26.5 % (12.5 )%
Effective income tax rate — % — %</t>
  </si>
  <si>
    <t>Accounts Payable and Accrued Expenses</t>
  </si>
  <si>
    <t>Payables and Accruals [Abstract]</t>
  </si>
  <si>
    <t xml:space="preserve">Note 5 – Accounts Payable and Accrued
Expenses At December 31, 2018 and December 31, 2017,
the Company’s accounts payable and accrued expenses consisted of the following:
At December 31, 2018 At December 31, 2017
Accounts Payable:
Vendors $ 215,544 $ 213,228
Principal Shareholders and affiliates 99,171 111,038
Total accounts payable 314,715 324,266
Accrued Expenses:
Services agreement with an entity owned by the
Principal Shareholders, Jensyn Integration Services LLC 300,000 220,000
Franchise taxes - 17,508
Accrued legal expenses - 38,423
Accrued interest expense due to affiliate 63,282 7,522
Other 424 2,000
Total accrued expenses 363,706 285,453
Total accounts payable and accrued expenses $ 678,421 $ 609,719 </t>
  </si>
  <si>
    <t>Notes and Advances Payable</t>
  </si>
  <si>
    <t>Debt Disclosure [Abstract]</t>
  </si>
  <si>
    <t>Note 6 — Notes and Advances
Payable At December 31, 2018 and December 31,
2017, the Company’s notes and advances payable consisted of $2,056,220 and $1,536,549, respectively. The following notes
are non-interest bearing (unless otherwise specified) and are due at the completion of the initial business combination.
December 31, 2018 December 31, 2017
Amounts due Principal Shareholders $ 1,295,220 $ 1,048,420
Amounts due an affiliate owned by the Principal Shareholders, Jensyn Integration Services, LLC 1,000 1,000
Amounts due an affiliate owned by the Principal Shareholders, Jensyn Capital, LLC ($730,000 at 8% interest) 760,000 550,000
Less deferred financing costs - (62,871 )
Total notes and advances payable, net $ 2,056,220 $ 1,536,549 In September 2017, December 2017, March
2018 and June 2018, the Company issued promissory notes for $200,000, $350,000, $180,000 and $30,000, respectively, to a related
party owned by certain Principal Shareholders, Jensyn Capital, LLC. Each of these notes carries an interest rate of 8% with interest
and principal due upon completion of the initial Business Combination except for the note issued in June 2018, which is non-interest
bearing. The Company also agreed to reimburse Jensyn Capital, LLC for its out-of-pocket costs in connection with the notes. These
costs totaled $41,502 and $48,370 for the September and December 2017 loans, respectively, and $0 for the March 2018 loan. In
addition, the Principal Shareholders agreed to transfer 1,913 shares of the Company’s common stock owned by them to a Jensyn
Capital, LLC lender in connection with obtaining the December 2017 financing. The out-of-pocket costs and the $19,130 value attributable
to the shares transferred by the Principal Shareholders are considered deferred financing costs.</t>
  </si>
  <si>
    <t>Commitments and Contingencies</t>
  </si>
  <si>
    <t>Commitments and Contingencies Disclosure [Abstract]</t>
  </si>
  <si>
    <t>Note 7 — Commitments and Contingencies The Company has entered into an agreement
with an entity owned by certain of the Company’s Principal Shareholders for office space, utilities and certain office and
administrative services. This agreement commenced on the date that the Company’s securities were first listed on the Nasdaq
Capital Market (March 2, 2016)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t>
  </si>
  <si>
    <t>Stockholders' Equity</t>
  </si>
  <si>
    <t>Note 8 — Stockholders’ Equity Preferred Stock The Company is authorized to issue 1,000,000
shares of preferred stock with a par value of $0.0001 per share with such designation, rights and preferences as may be determined
from time to time by the Company’s board of directors. At December 31, 2018 and December 31, 2017, there are no shares of
preferred stock issued or outstanding. Common Stock The Company is authorized to issue 15,000,000
shares of common stock with a par value of $0.0001 per share. As of December 31, 2018 and December 31, 2017, 2,005,567 and 5,169,500
shares of common stock were issued and outstanding including 0 and 3,149,524 shares subject to redemption, respectively. In April 2018, a third party (former merger
partner) paid $42,000 of prepaid expenses on behalf of the Company. As a result, additional paid-in capital was increased and
prepaid expenses were increased by $42,000.</t>
  </si>
  <si>
    <t>Other Income and Expenses [Abstract]</t>
  </si>
  <si>
    <t>Note 9 — Other Income On August 15, 2018, the Company entered into
a Share Exchange Agreement (the “Exchange Agreement”) with Oneness Global, a Cayman Islands company, and its stockholders.
As part of the Exchange Agreement, the Company received $350,000 on August 20, 2018 and $350,000 on November 2, 2018 to fund the
Company’s operating costs and recorded this amount as other income.</t>
  </si>
  <si>
    <t>Subsequent Events</t>
  </si>
  <si>
    <t>Subsequent Events [Abstract]</t>
  </si>
  <si>
    <t>Note 10 — Subsequent Events In January 2019, $100,000 deposited in escrow
by Oneness Global pursuant to the Exchange Agreement (terminated by the Company in October 2018 due to the breach of certain representations,
warranties and covenants of Oneness Global contained in the Exchange Agreement) to fund Company transaction expenses was released
to the Company. In January 2019, the Company’s stockholders
voted to extend the date by which the Company must complete its initial business combination from January 3, 2019 to July 2, 2019.
In conjunction with this meeting, certain of the Company’s stockholders elected to redeem 186,085 shares of the Company’s
common stock and $2,049,381 (approximately $11.01 per share) was paid to these stockholders from the Trust Account. On February 26, 2019, the Company entered into
a Share Exchange Agreement (the “Exchange Agreement”) with Peck Electric Co, a commercial solar contractor, and its
shareholders (the “Peck Stockholders”). The material terms of the Exchange Agreement are summarized below. Upon the closing (the “Closing”)
of the transactions contemplated by the Exchange Agreement, the Peck Stockholders will exchange their shares of capital stock in
Peck Electric for 3,234,501 shares of the Company’s common stock (the “Share Exchange”), representing approximately
59% of Jensyn’s outstanding shares after giving effect to the business combination. As a result of the Share Exchange, Peck
Electric will become a wholly-owned subsidiary of the Company. In the event that Peck Electric’s Adjusted
EBITDA (as defined in the Exchange Agreement) for the twelve month period commencing on the first day of the first full calendar
quarter following the Closing (the “Earnout Period”) is $5,000,000 or more (the “Adjusted EBITDA Target”)
or the closing price of the Company’s common stock is $12.00 or more per share at any time during the Earnout Period (the
“Stock Price Target”), then the Company shall issue 898,473 shares of the Company’s common stock to the Peck
Stockholders and issue to certain of the Principal Stockholders of the Company and an advisor a number of shares of the Company’s
common stock equal to the number of shares of the Company’s common stock forfeited by such stockholders to the extent that
such shares are used to satisfy Company obligations or to induce investors to make an equity investment in the Company at or prior
to the Closing as described below. By separate agreement, certain of the Principal
Stockholders of the Company have agreed to forfeit (i) up to 200,000 shares of the Company’s common stock at the Closing
to the extent that such shares are used to satisfy Company obligations or to induce investors to make an equity investment in the
Company at or prior to the Closing and (ii) 200,000 shares of the Company’s common stock if neither the Adjusted EBITDA Target
nor the Stock Price Target is achieved during the Earnout Period. At the time that the Company seeks approval
of the Share Exchange from its stockholders, the Company will offer its public shareholders the opportunity to convert their shares
for cash upon the closing of the Share Exchange in an amount equal to their pro rata share of the funds held in the Trust Account
that holds the remaining proceeds of Jensyn’s initial public offering as provided by its amended and restated certificate
of incorporation. The closing of the Share Exchange is subject
to a number of conditions, including the approval of the Share Exchange by the Company’s Board of Directors, the Company’s
reasonable satisfaction with the results of its due diligence investigation of Peck Electric, the approval of the Company’s
stockholders and the receipt by the Company of an opinion from an investment banking firm that the transaction is fair, from a
financial point of view, to the Company’s stockholders. In addition, the Company and Peck Electric must have combined net
tangible assets of at least $5,000,001 after the Closing. The senior management of Peck Electric will
replace Jensyn’s existing management team following the closing of the Share Exchange. In addition, it is anticipated that
at the time that Jensyn seeks approval of the Share Exchange by its stockholders, Jensyn’s stockholders will be asked to
elect a new Board of Directors. The nominees will be three individuals designated by Peck Electric and two individuals designated
by the Company. In March 2019, the Company received a $248,000
loan from Riverside Merchant Partners LLC (“Riverside”) to fund expenses related to the proposed Business Combination
with Peck Electric. The loan is represented by an original issue discount promissory note in the principal amount of $265,000
which bears interest at the rate of six percent (6%) per annum and is due on the earlier of (i) the completion of the Company’s
initial Business Combination, (ii) the termination of the Company’s Share Exchange Agreement with Peck Electric, (iii) the
Company’s failure to file with the Securities and Exchange Commission a proxy statement with respect to the Peck Electric
Business Combination by April 30, 2019, subject to extension if the audit of Peck Electric’s 2018 financial statements is
not complete by March 31, 2019 or (iv) June 15, 2019, subject to extension if the Company can demonstrate that a Business Combination
is reasonably likely to be consummated prior to July 2, 2019. The note is secured by 115,000 shares of our common stock owned
by certain of the Principal Shareholders and their transferees and the Company may elect to satisfy its obligation to pay the
principal amount and accrued interest under the note in cash or by the delivery of these 115,000 shares. These shareholders transferred
25,000 shares of the Company’s common stock to Riverside as consideration for making the loan and these shareholders and
each of the Company’s officers and directors have entered into a voting agreement pursuant to which they have agreed to
vote in favor of the election of individuals designated by Riverside to constitute a majority of our Board of Directors if an
event of default occurs under the note. If such designees are elected to our Board of Directors, the Company will be prohibited
from completing the Peck Electric Business Combination.</t>
  </si>
  <si>
    <t>Organization and Significant Accounting Policies (Policies)</t>
  </si>
  <si>
    <t>Liquidity and Going Concern</t>
  </si>
  <si>
    <t>Liquidity and Going Concern At December 31, 2018, the Company had $30,929
in cash outside of the Trust Account and a working capital deficiency of $3,465,597.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January 2, 2019, the Company’s stockholders approved an extension of the date by which the Company must complete
its initial business combination from January 3, 2019 to July 2, 2019. If a business combination is not completed by July 2, 2019,
the Company will either seek an additional extension of time to complete the initial Business Combination or be dissolved and
liquidated. As a result, management believes this raises substantial doubt about the Company’s ability to continue as a
going concern.</t>
  </si>
  <si>
    <t>Fair Value of Financial Instruments</t>
  </si>
  <si>
    <t>Fair Value of Financial Instruments The fair value of the Company’s assets
and liabilities, which qualify as financial instruments under Financial Accounting Standards Board (“FASB”) ASC 820,
“Fair Value Measurements and Disclosures,” approximates the carrying amounts reflected in the balance sheets given
their short-term natu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Securities Held in Trust Account</t>
  </si>
  <si>
    <t>Securities Held in Trust Account At December 31, 2018 and December 31, 2017,
the assets held in the Trust Account were valued at $8,101,595 and $41,019,387, respectively. During the year ended December 31,
2018, the assets held in the Trust Account were invested in treasury securities and in money market funds held in one financial
institution. At December 31, 2018, the assets held in the Trust Account were invested in money market funds held in one financial
institution. Due to the short-term nature of this investment, the fair value approximates the carrying amounts reflected in the
balance sheets.</t>
  </si>
  <si>
    <t>Offering Costs</t>
  </si>
  <si>
    <t>Offering Costs The Company complies with the requirements
of FASB ASC 340-10-S99-1 and SEC Staff Accounting Bulletin (“SAB”) Topic 5A—“Expenses of Offering.”
Offering costs of $2,696,501, consisting principally of underwriter discounts of $1,950,000 (including approximately $780,000
of which payment is deferred) and $746,501 of private placement fees and professional, printing, filing, regulatory and other
costs have been charged to additional paid-in capital upon completion of the Public Offering.</t>
  </si>
  <si>
    <t>Income Taxes The Company accounts for income taxes under
ASC 740 “Income Taxes” (“ASC 740”). ASC 740 requires the recognition of deferred tax assets and liabilities
for both the expected impact of differences between the financial statement and tax base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uncertain tax positions is to record such expense as a component of income tax expense. There were
no amounts accrued for penalties or interest as of December 31, 2018 or December 31, 2017. At December 31, 2018 and December 31,
2017, there are no uncertain tax positions.</t>
  </si>
  <si>
    <t>Recently Adopted Accounting Standards</t>
  </si>
  <si>
    <t>Recently Adopted Accounting Standards In November 2016 the FASB issued ASU 2016-18,
“Statement of Cash Flows (Topic 230): Restricted Cash”(“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We adopted ASU 2016-18 during the year ended December 31, 2018 on a retrospective
basis. As a result, net cash used in operating activities increased by $1 for the year ended December 31, 2017. Net cash provided
by investing activities increased by $545,964 for the year ended December 31, 2017 and beginning-of-period cash and restricted
cash increased by $41,019,387 and $40,473,422 for the years ended December 31, 2018 and 2017, respectively.</t>
  </si>
  <si>
    <t>Common Stock Subject to Possible Redemption</t>
  </si>
  <si>
    <t>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common shares sold as part of a
Unit in the Public Offering (the “Public Shares”) contain a redemption feature which allows for the redemption of common
shares under the Company’s Liquidation or Tender Offer/Stockholder Approval provisions. As of December 31, 2018, there were
736,067 Public Shares outstanding.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the Company will consummate a Business
Combination only if the holders of Public Shares do not exercise conversion rights in an amount that would cause the Company’s
net tangible assets to be less than $5,000,001 immediately following the business combination.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December 31, 2018, none of
the 2,005,567 common shares outstanding were classified outside of permanent equity at their redemption value since Stockholder’s
Equity is less than $5,000,001. The Company expects that as a result of: a) the net tangible assets acquired as part of a Business
Combination, (b) Company liabilities converted to equity, (c) new equity capital raised, or a combination thereof, will result
in the net tangible assets of the Company being greater than $5,000,001. At December 31, 2017, there were 3,149,524 of the 5,169,500
common shares outstanding classified outside of permanent equity at their redemption value.</t>
  </si>
  <si>
    <t>Income Taxes (Tables)</t>
  </si>
  <si>
    <t>Schedule of Deferred Tax Assets</t>
  </si>
  <si>
    <t xml:space="preserve">The Company’s net deferred tax assets
are as follows as of December 31, 2018 and December 31, 2017, respectively:
2018 2017
Net operating loss carry forwards $ 333,636 $ 325,324
Total deferred tax assets 333,636 325,324
Less: Valuation allowance (333,636 ) (325,324 )
Net deferred tax assets $ — $ — </t>
  </si>
  <si>
    <t>Schedule of Effective Tax Rate</t>
  </si>
  <si>
    <t>A reconciliation of the statutory federal income
tax rate to the Company’s effective tax rate for the years ended December 31, 2018 and December 31, 2017 is as follows:
2018 2017
Tax benefit at federal statutory rate (21.0 )% (34.0 )%
State income tax, net of federal (5.5 )% (5.0 )%
Reduction in deferred tax assets due to tax law changes - % 26.5 %
Change in valuation allowance 26.5 % (12.5 )%
Effective income tax rate — % — %</t>
  </si>
  <si>
    <t>Accounts Payable and Accrued Expenses (Tables)</t>
  </si>
  <si>
    <t>Schedule of Accounts Payable and Accrued Expenses</t>
  </si>
  <si>
    <t xml:space="preserve">At December 31, 2018 and December 31, 2017,
the Company’s accounts payable and accrued expenses consisted of the following:
At December 31, 2018 At December 31, 2017
Accounts Payable:
Vendors $ 215,544 $ 213,228
Principal Shareholders and affiliates 99,171 111,038
Total accounts payable 314,715 324,266
Accrued Expenses:
Services agreement with an entity owned by the
Principal Shareholders, Jensyn Integration Services LLC 300,000 220,000
Franchise taxes - 17,508
Accrued legal expenses - 38,423
Accrued interest expense due to affiliate 63,282 7,522
Other 424 2,000
Total accrued expenses 363,706 285,453
Total accounts payable and accrued expenses $ 678,421 $ 609,719 </t>
  </si>
  <si>
    <t>Notes and Advances Payable (Tables)</t>
  </si>
  <si>
    <t>Schedule of Notes and Advances Payable</t>
  </si>
  <si>
    <t xml:space="preserve">. The following notes are non-interest bearing
(unless otherwise specified) and are due at the completion of the initial business combination.
December 31, 2018 December 31, 2017
Amounts due Principal Shareholders $ 1,295,220 $ 1,048,420
Amounts due an affiliate owned by the Principal Shareholders, Jensyn Integration Services, LLC 1,000 1,000
Amounts due an affiliate owned by the Principal Shareholders, Jensyn Capital, LLC ($730,000 at 8% interest) 760,000 550,000
Less deferred financing costs - (62,871 )
Total notes and advances payable, net $ 2,056,220 $ 1,536,549 </t>
  </si>
  <si>
    <t>Organization and Significant Accounting Policies (Details Narrative) - USD ($)</t>
  </si>
  <si>
    <t>Mar. 02, 2016</t>
  </si>
  <si>
    <t>Sep. 03, 2018</t>
  </si>
  <si>
    <t>Sep. 30, 2018</t>
  </si>
  <si>
    <t>Aug. 29, 2018</t>
  </si>
  <si>
    <t>Jun. 04, 2018</t>
  </si>
  <si>
    <t>Mar. 05, 2018</t>
  </si>
  <si>
    <t>Dec. 06, 2017</t>
  </si>
  <si>
    <t>Sep. 30, 2017</t>
  </si>
  <si>
    <t>Sep. 06, 2017</t>
  </si>
  <si>
    <t>Proceeds from public offering</t>
  </si>
  <si>
    <t>Proceeds from private placement of units, net of offering costs</t>
  </si>
  <si>
    <t>Continental stock transfer held in a trust account</t>
  </si>
  <si>
    <t>Additional trust account deposit for three-month extension</t>
  </si>
  <si>
    <t>Public share redemption or conversion price</t>
  </si>
  <si>
    <t>Deposit of description price per share</t>
  </si>
  <si>
    <t>In August 2018, in connection with the stockholder vote to extend the date by which the Company must complete its initial business combination from June 5, 2018 to September 3, 2018, the Company deposited into the Trust Account an additional $104,614 ($.126 per share).</t>
  </si>
  <si>
    <t>Working capital deficiency</t>
  </si>
  <si>
    <t>Assets held in trust account value</t>
  </si>
  <si>
    <t>Offering costs</t>
  </si>
  <si>
    <t>Underwriter discounts</t>
  </si>
  <si>
    <t>Deferred offering costs</t>
  </si>
  <si>
    <t>Accrued for penalties or interest</t>
  </si>
  <si>
    <t>Uncertain tax positions</t>
  </si>
  <si>
    <t>Common stock shares outstanding redemption</t>
  </si>
  <si>
    <t>Common shares issued redemption value</t>
  </si>
  <si>
    <t>Financial Accounting Standards Board [Member]</t>
  </si>
  <si>
    <t>Increase in cash and restricted cash</t>
  </si>
  <si>
    <t>July 2, 2019 [Member]</t>
  </si>
  <si>
    <t>Total contribution to trust fund</t>
  </si>
  <si>
    <t>January 3, 2019 [Member]</t>
  </si>
  <si>
    <t>Private Placement [Member]</t>
  </si>
  <si>
    <t>Percentage of redemption of outstanding public shares</t>
  </si>
  <si>
    <t>100.00%</t>
  </si>
  <si>
    <t>Trust account deposit for each three-month extension</t>
  </si>
  <si>
    <t>Net tangible assets</t>
  </si>
  <si>
    <t>Placement fees and professional, printing, filing, regulatory and other costs</t>
  </si>
  <si>
    <t>Trust Account [Member]</t>
  </si>
  <si>
    <t>$ .126</t>
  </si>
  <si>
    <t>The stockholder vote to extend the date by which the Company must complete its initial business combination from June 5, 2018 to September 3, 2018, Jensyn Capital, LLC deposited an additional $.126 per share into the Trust Account.</t>
  </si>
  <si>
    <t>Trust Account [Member] | January 2, 2019 [Member] | Maximum [Member]</t>
  </si>
  <si>
    <t>Agreed contribution to Trust Fund, Per Share</t>
  </si>
  <si>
    <t>$ .05</t>
  </si>
  <si>
    <t>Trust Account [Member] | March 20, 2019 [Member]</t>
  </si>
  <si>
    <t>Public Offering [Member]</t>
  </si>
  <si>
    <t>Public shares outstanding</t>
  </si>
  <si>
    <t>United States [Member]</t>
  </si>
  <si>
    <t>Debt instrument, maturity date, description</t>
  </si>
  <si>
    <t xml:space="preserve">180 days </t>
  </si>
  <si>
    <t>The Offering (Details Narrative) - USD ($)</t>
  </si>
  <si>
    <t>Mar. 07, 2016</t>
  </si>
  <si>
    <t>Dec. 31, 2015</t>
  </si>
  <si>
    <t>Description of offering terms</t>
  </si>
  <si>
    <t>Consisted of one share of common stock, one right to receive one-tenth (1/10) of a share of common stock automatically on the consummation of a Business Combination, and one warrant (a "Unit").</t>
  </si>
  <si>
    <t>Warrant purchase description</t>
  </si>
  <si>
    <t>Each warrant entitles the holder thereof to purchase one-half of one share of common stock at a price of $11.50 per full share.</t>
  </si>
  <si>
    <t>Warrants exercise price per share</t>
  </si>
  <si>
    <t>Proceeds from private placement</t>
  </si>
  <si>
    <t>Share price</t>
  </si>
  <si>
    <t>Common stock subject to redemption price per share</t>
  </si>
  <si>
    <t>Business combination percent</t>
  </si>
  <si>
    <t>Equity issued business combination</t>
  </si>
  <si>
    <t>Business Combination within the time required by its Amended and Restated Certificate of Incorporation (now July 2, 2019) it will redeem 100% of the shares held by Public Stockholders using the funds in the Trust Account described above. In such event, the rights and warrants held by Public Stockholders will expire and be worthless.</t>
  </si>
  <si>
    <t>Percentage of underwriting discount</t>
  </si>
  <si>
    <t>3.00%</t>
  </si>
  <si>
    <t>Public offering additional fee</t>
  </si>
  <si>
    <t>Percentage of gross offering proceeds payable</t>
  </si>
  <si>
    <t>2.00%</t>
  </si>
  <si>
    <t>Payment of deferred underwriting</t>
  </si>
  <si>
    <t>Options [Member]</t>
  </si>
  <si>
    <t>Exercise stock options</t>
  </si>
  <si>
    <t>Warrant [Member]</t>
  </si>
  <si>
    <t>Shares Underlying [Member]</t>
  </si>
  <si>
    <t>Jensyn Capital, LLC [Member]</t>
  </si>
  <si>
    <t>Number of units issued</t>
  </si>
  <si>
    <t>Number of unit purchase option value</t>
  </si>
  <si>
    <t>Jensyn Capital, LLC &amp; Chardan Capital Markets, LLC [Member]</t>
  </si>
  <si>
    <t>Jensyn Capital, LLC &amp; Chardan Capital Markets, LLC [Member] | Maximum [Member]</t>
  </si>
  <si>
    <t>Number of total units sold under offering</t>
  </si>
  <si>
    <t>Share offering price</t>
  </si>
  <si>
    <t>Warrant exercisable term</t>
  </si>
  <si>
    <t>30 days</t>
  </si>
  <si>
    <t>Public offering, expiry term</t>
  </si>
  <si>
    <t>5 years</t>
  </si>
  <si>
    <t>Public Offering [Member] | Jensyn Capital, LLC [Member]</t>
  </si>
  <si>
    <t>Private Placement [Member] | Jensyn Capital, LLC [Member]</t>
  </si>
  <si>
    <t>Private Placement [Member] | Chardan Capital Markets, LLC [Member]</t>
  </si>
  <si>
    <t>Unit Purchase Option [Member]</t>
  </si>
  <si>
    <t>Estimated that the fair value</t>
  </si>
  <si>
    <t>Fair value assumptions, expected volatility rate</t>
  </si>
  <si>
    <t>35.00%</t>
  </si>
  <si>
    <t>Fair value assumptions, risk-free interest rate</t>
  </si>
  <si>
    <t>1.42%</t>
  </si>
  <si>
    <t>Fair value assumptions, expected life</t>
  </si>
  <si>
    <t>Fair value assumptions, dividend rate</t>
  </si>
  <si>
    <t>0.00%</t>
  </si>
  <si>
    <t>Unit Purchase Option [Member] | Chardan Capital Markets, LLC [Member]</t>
  </si>
  <si>
    <t>Number of options to purchase, shares</t>
  </si>
  <si>
    <t>Related Party Transactions (Details Narrative) - USD ($)</t>
  </si>
  <si>
    <t>Apr. 30, 2016</t>
  </si>
  <si>
    <t>Mar. 31, 2018</t>
  </si>
  <si>
    <t>Mar. 31, 2017</t>
  </si>
  <si>
    <t>Mar. 31, 2016</t>
  </si>
  <si>
    <t>Dec. 31, 2016</t>
  </si>
  <si>
    <t>Business combination percentage</t>
  </si>
  <si>
    <t>Debt face amount</t>
  </si>
  <si>
    <t>Payment for services per month</t>
  </si>
  <si>
    <t>Monthly fee</t>
  </si>
  <si>
    <t>Directors expense</t>
  </si>
  <si>
    <t>Accounts payable</t>
  </si>
  <si>
    <t>Deposited into trust account</t>
  </si>
  <si>
    <t>Through October 1, 2017 [Member] | Maximum [Member]</t>
  </si>
  <si>
    <t>Issuance of debt</t>
  </si>
  <si>
    <t>October 2, 2017 through January 1, 2018 [Member] | Maximum [Member]</t>
  </si>
  <si>
    <t>January 2, 2018 until the latter of April 1,2018 [Member] | Maximum [Member]</t>
  </si>
  <si>
    <t>September 3, 2018 to January 3, 2019 [Member]</t>
  </si>
  <si>
    <t>$ .168</t>
  </si>
  <si>
    <t>In November and December 2018, in connection with the stockholder vote to extend the date by which the Company must complete its initial business combination from September 3, 2018 to January 3, 2019, the Company deposited into the Trust Account a total of an additional $123,659 ($.168 per share).</t>
  </si>
  <si>
    <t>Business Combination [Member]</t>
  </si>
  <si>
    <t>Percentage of insider shares</t>
  </si>
  <si>
    <t>50.00%</t>
  </si>
  <si>
    <t>Aggregate purchase price</t>
  </si>
  <si>
    <t>Share issued price per share</t>
  </si>
  <si>
    <t>Due to related party</t>
  </si>
  <si>
    <t>Advances due to affiliate</t>
  </si>
  <si>
    <t>Interest on unsecured note</t>
  </si>
  <si>
    <t>8.00%</t>
  </si>
  <si>
    <t>Reimbursement amount</t>
  </si>
  <si>
    <t>Loan cost</t>
  </si>
  <si>
    <t>Jensyn Capital, LLC [Member] | Private Placement [Member]</t>
  </si>
  <si>
    <t>Jensyn Capital, LLC [Member] | Unsecured Promissory Notes [Member]</t>
  </si>
  <si>
    <t>Jensyn Capital, LLC [Member] | Directors [Member]</t>
  </si>
  <si>
    <t>Number of common shares forfeited</t>
  </si>
  <si>
    <t>Number of shares transferred</t>
  </si>
  <si>
    <t>Jensyn Capital, LLC [Member] | Shareholders [Member]</t>
  </si>
  <si>
    <t>Payment to JIS</t>
  </si>
  <si>
    <t>Accrued expense</t>
  </si>
  <si>
    <t>Income Taxes (Details Narrative) - USD ($)</t>
  </si>
  <si>
    <t>New federal tax rate</t>
  </si>
  <si>
    <t>21.00%</t>
  </si>
  <si>
    <t>34.00%</t>
  </si>
  <si>
    <t>Operating loss carry-forwards, description</t>
  </si>
  <si>
    <t>Internal Revenue Code Section 382 imposes limitations on the use of net operating loss carryovers when the stock ownership of one or more 5% stockholders (stockholders owning 5% or more of the Company's outstanding capital stock) has increased on a cumulative basis by more than 50 percentage points within a period of two years.</t>
  </si>
  <si>
    <t>Expires 2038 [Member]</t>
  </si>
  <si>
    <t>Net operating loss</t>
  </si>
  <si>
    <t>Income Taxes - Schedule of Deferred Tax Assets (Details) - USD ($)</t>
  </si>
  <si>
    <t>Net operating loss carryforwards</t>
  </si>
  <si>
    <t>Total deferred tax assets</t>
  </si>
  <si>
    <t>Less: Valuation allowance</t>
  </si>
  <si>
    <t>Net deferred tax assets</t>
  </si>
  <si>
    <t>Income Taxes - Schedule of Effective Tax Rate (Details)</t>
  </si>
  <si>
    <t>Tax benefit at federal statutory rate</t>
  </si>
  <si>
    <t>(21.00%)</t>
  </si>
  <si>
    <t>(34.00%)</t>
  </si>
  <si>
    <t>State income tax, net of federal</t>
  </si>
  <si>
    <t>(5.50%)</t>
  </si>
  <si>
    <t>(5.00%)</t>
  </si>
  <si>
    <t>Reduction in deferred tax assets due to tax law changes</t>
  </si>
  <si>
    <t>(0.00%)</t>
  </si>
  <si>
    <t>26.50%</t>
  </si>
  <si>
    <t>Change in valuation allowance</t>
  </si>
  <si>
    <t>(12.50%)</t>
  </si>
  <si>
    <t>Effective income tax rate</t>
  </si>
  <si>
    <t>Accounts Payable and Accrued Expenses - Schedule of Accounts Payable and Accrued Expenses (Details) - USD ($)</t>
  </si>
  <si>
    <t>Vendors</t>
  </si>
  <si>
    <t>Principal Shareholders and affiliates</t>
  </si>
  <si>
    <t>Total accounts payable</t>
  </si>
  <si>
    <t>Services agreement with an entity owned by the Principal Shareholders, Jensyn Integration Services LLC</t>
  </si>
  <si>
    <t>Franchise taxes</t>
  </si>
  <si>
    <t>Accrued legal expenses</t>
  </si>
  <si>
    <t>Accrued interest expense due to affiliate</t>
  </si>
  <si>
    <t>Total accrued expenses</t>
  </si>
  <si>
    <t>Total accounts payable and accrued expenses</t>
  </si>
  <si>
    <t>Notes and Advances Payable (Details Narrative) - USD ($)</t>
  </si>
  <si>
    <t>1 Months Ended</t>
  </si>
  <si>
    <t>3 Months Ended</t>
  </si>
  <si>
    <t>Notes and advances payable</t>
  </si>
  <si>
    <t>Issuance of promissory note</t>
  </si>
  <si>
    <t>Debt instrument interest percentage</t>
  </si>
  <si>
    <t>Notes and Advances Payable - Schedule of Notes and Advances Payable (Details) - USD ($)</t>
  </si>
  <si>
    <t>Amounts due Principal Shareholders</t>
  </si>
  <si>
    <t>Less deferred financing costs</t>
  </si>
  <si>
    <t>Total notes and advances payable, net</t>
  </si>
  <si>
    <t>Jensyn Integration Services, LLC [Member]</t>
  </si>
  <si>
    <t>Amounts due an affiliate owned by the Principal Shareholders</t>
  </si>
  <si>
    <t>Notes and Advances Payable - Schedule of Notes and Advances Payable (Details) (Parenthetical) - USD ($)</t>
  </si>
  <si>
    <t>Amounts due to an affiliate owned by the Principal Shareholders</t>
  </si>
  <si>
    <t>Debt interest rate</t>
  </si>
  <si>
    <t>Commitments and Contingencies (Details Narrative)</t>
  </si>
  <si>
    <t>Dec. 31, 2018USD ($)</t>
  </si>
  <si>
    <t>Amount agreed to pay for aggregate services</t>
  </si>
  <si>
    <t>Stockholders' Equity (Details Narrative) - USD ($)</t>
  </si>
  <si>
    <t>Apr. 30, 2018</t>
  </si>
  <si>
    <t>Common stock, shares issued including shares subject to redemption</t>
  </si>
  <si>
    <t>Common stock, shares outstanding including shares subject to redemption</t>
  </si>
  <si>
    <t>Third Party [Member]</t>
  </si>
  <si>
    <t>Prepaid expenses paid by others on behalf of the company</t>
  </si>
  <si>
    <t>Increase in additional paid in capital</t>
  </si>
  <si>
    <t>Increase in prepaid expenses</t>
  </si>
  <si>
    <t>Other Income (Details Narrative) - USD ($)</t>
  </si>
  <si>
    <t>Nov. 02, 2018</t>
  </si>
  <si>
    <t>Aug. 20, 2018</t>
  </si>
  <si>
    <t>Subsequent Events (Details Narrative) - USD ($)</t>
  </si>
  <si>
    <t>Feb. 26, 2019</t>
  </si>
  <si>
    <t>Mar. 31, 2019</t>
  </si>
  <si>
    <t>Jan. 31, 2019</t>
  </si>
  <si>
    <t>Subsequent Event [Member] | Riverside Merchant Partners LLC [Member]</t>
  </si>
  <si>
    <t>Business acquisition, number of shares transferred as consideration</t>
  </si>
  <si>
    <t>Subsequent Event [Member] | Riverside Merchant Partners LLC [Member] | Promissory Note [Member]</t>
  </si>
  <si>
    <t>Original issue discount</t>
  </si>
  <si>
    <t>Interest rate</t>
  </si>
  <si>
    <t>6.00%</t>
  </si>
  <si>
    <t>Note secured with number of shares</t>
  </si>
  <si>
    <t>Subsequent Event [Member] | Exchange Agreement [Member] | Peck Electric [Member]</t>
  </si>
  <si>
    <t>Equity Method Investment, Ownership Percentage</t>
  </si>
  <si>
    <t>59.00%</t>
  </si>
  <si>
    <t>Subsequent Event [Member] | Peck Stockholders [Member] | Exchange Agreement [Member]</t>
  </si>
  <si>
    <t>Number of capital stock exchanged for common stock in business combination</t>
  </si>
  <si>
    <t>Subsequent Event [Member] | Peck Stockholders [Member] | Exchange Agreement [Member] | Adjusted EBITDA Target [Member]</t>
  </si>
  <si>
    <t>Stock issued during period, value</t>
  </si>
  <si>
    <t>Shares issued, price per share</t>
  </si>
  <si>
    <t>Stock issued during period, shares</t>
  </si>
  <si>
    <t>Subsequent Event [Member] | Principal Stockholders [Member] | Exchange Agreement [Member]</t>
  </si>
  <si>
    <t>Shares used to satisfy Company obligations or to induce investors are agreed to forfeit</t>
  </si>
  <si>
    <t>Subsequent Event [Member] | Trust Account [Member] | Stockholders [Member]</t>
  </si>
  <si>
    <t>Common stock redeemed, shares</t>
  </si>
  <si>
    <t>Common stock redeemed, Value</t>
  </si>
  <si>
    <t>Subsequent Event [Member] | Oneness Global [Member]</t>
  </si>
  <si>
    <t>Escrow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26</v>
      </c>
    </row>
    <row r="18" spans="1:4">
      <c r="A18" s="4" t="s">
        <v>30</v>
      </c>
      <c r="D18" s="5" t="n">
        <v>20646903</v>
      </c>
    </row>
    <row r="19" spans="1:4">
      <c r="A19" s="4" t="s">
        <v>31</v>
      </c>
      <c r="C19" s="6" t="n">
        <v>181948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2</v>
      </c>
    </row>
    <row r="3" spans="1:2">
      <c r="A3" s="3" t="s">
        <v>157</v>
      </c>
    </row>
    <row r="4" spans="1:2">
      <c r="A4" s="4" t="s">
        <v>84</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43</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0929</v>
      </c>
      <c r="C3" s="5" t="n">
        <v>25432</v>
      </c>
    </row>
    <row r="4" spans="1:3">
      <c r="A4" s="4" t="s">
        <v>42</v>
      </c>
      <c r="B4" s="6" t="n">
        <v>18115</v>
      </c>
      <c r="C4" s="6" t="n">
        <v>14457</v>
      </c>
    </row>
    <row r="5" spans="1:3">
      <c r="A5" s="4" t="s">
        <v>43</v>
      </c>
      <c r="B5" s="6" t="n">
        <v>49044</v>
      </c>
      <c r="C5" s="6" t="n">
        <v>39889</v>
      </c>
    </row>
    <row r="6" spans="1:3">
      <c r="A6" s="4" t="s">
        <v>44</v>
      </c>
      <c r="B6" s="6" t="n">
        <v>8101595</v>
      </c>
      <c r="C6" s="6" t="n">
        <v>41019387</v>
      </c>
    </row>
    <row r="7" spans="1:3">
      <c r="A7" s="4" t="s">
        <v>45</v>
      </c>
      <c r="B7" s="6" t="n">
        <v>8150639</v>
      </c>
      <c r="C7" s="6" t="n">
        <v>41059276</v>
      </c>
    </row>
    <row r="8" spans="1:3">
      <c r="A8" s="3" t="s">
        <v>46</v>
      </c>
    </row>
    <row r="9" spans="1:3">
      <c r="A9" s="4" t="s">
        <v>47</v>
      </c>
      <c r="B9" s="6" t="n">
        <v>678421</v>
      </c>
      <c r="C9" s="6" t="n">
        <v>609719</v>
      </c>
    </row>
    <row r="10" spans="1:3">
      <c r="A10" s="4" t="s">
        <v>48</v>
      </c>
      <c r="B10" s="6" t="n">
        <v>2056220</v>
      </c>
      <c r="C10" s="6" t="n">
        <v>1536549</v>
      </c>
    </row>
    <row r="11" spans="1:3">
      <c r="A11" s="4" t="s">
        <v>49</v>
      </c>
      <c r="B11" s="6" t="n">
        <v>780000</v>
      </c>
      <c r="C11" s="4" t="s">
        <v>50</v>
      </c>
    </row>
    <row r="12" spans="1:3">
      <c r="A12" s="4" t="s">
        <v>51</v>
      </c>
      <c r="B12" s="6" t="n">
        <v>3514641</v>
      </c>
      <c r="C12" s="6" t="n">
        <v>2146268</v>
      </c>
    </row>
    <row r="13" spans="1:3">
      <c r="A13" s="4" t="s">
        <v>49</v>
      </c>
      <c r="B13" s="4" t="s">
        <v>50</v>
      </c>
      <c r="C13" s="6" t="n">
        <v>780000</v>
      </c>
    </row>
    <row r="14" spans="1:3">
      <c r="A14" s="4" t="s">
        <v>52</v>
      </c>
      <c r="B14" s="6" t="n">
        <v>3514641</v>
      </c>
      <c r="C14" s="6" t="n">
        <v>2926268</v>
      </c>
    </row>
    <row r="15" spans="1:3">
      <c r="A15" s="4" t="s">
        <v>53</v>
      </c>
      <c r="B15" s="4" t="s">
        <v>50</v>
      </c>
      <c r="C15" s="6" t="n">
        <v>33132988</v>
      </c>
    </row>
    <row r="16" spans="1:3">
      <c r="A16" s="4" t="s">
        <v>54</v>
      </c>
      <c r="B16" s="4" t="s">
        <v>50</v>
      </c>
      <c r="C16" s="4" t="s">
        <v>50</v>
      </c>
    </row>
    <row r="17" spans="1:3">
      <c r="A17" s="3" t="s">
        <v>55</v>
      </c>
    </row>
    <row r="18" spans="1:3">
      <c r="A18" s="4" t="s">
        <v>56</v>
      </c>
      <c r="B18" s="4" t="s">
        <v>50</v>
      </c>
      <c r="C18" s="4" t="s">
        <v>50</v>
      </c>
    </row>
    <row r="19" spans="1:3">
      <c r="A19" s="4" t="s">
        <v>57</v>
      </c>
      <c r="B19" s="6" t="n">
        <v>201</v>
      </c>
      <c r="C19" s="6" t="n">
        <v>202</v>
      </c>
    </row>
    <row r="20" spans="1:3">
      <c r="A20" s="4" t="s">
        <v>58</v>
      </c>
      <c r="B20" s="6" t="n">
        <v>5894802</v>
      </c>
      <c r="C20" s="6" t="n">
        <v>6227456</v>
      </c>
    </row>
    <row r="21" spans="1:3">
      <c r="A21" s="4" t="s">
        <v>59</v>
      </c>
      <c r="B21" s="6" t="n">
        <v>-1259005</v>
      </c>
      <c r="C21" s="6" t="n">
        <v>-1227638</v>
      </c>
    </row>
    <row r="22" spans="1:3">
      <c r="A22" s="4" t="s">
        <v>60</v>
      </c>
      <c r="B22" s="6" t="n">
        <v>4635998</v>
      </c>
      <c r="C22" s="6" t="n">
        <v>5000020</v>
      </c>
    </row>
    <row r="23" spans="1:3">
      <c r="A23" s="4" t="s">
        <v>61</v>
      </c>
      <c r="B23" s="5" t="n">
        <v>8150639</v>
      </c>
      <c r="C23" s="5" t="n">
        <v>41059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9</v>
      </c>
      <c r="B1" s="2" t="s">
        <v>190</v>
      </c>
      <c r="C1" s="2" t="s">
        <v>191</v>
      </c>
      <c r="D1" s="2" t="s">
        <v>2</v>
      </c>
      <c r="E1" s="2" t="s">
        <v>39</v>
      </c>
      <c r="F1" s="2" t="s">
        <v>192</v>
      </c>
      <c r="G1" s="2" t="s">
        <v>193</v>
      </c>
      <c r="H1" s="2" t="s">
        <v>194</v>
      </c>
      <c r="I1" s="2" t="s">
        <v>195</v>
      </c>
      <c r="J1" s="2" t="s">
        <v>196</v>
      </c>
      <c r="K1" s="2" t="s">
        <v>197</v>
      </c>
      <c r="L1" s="2" t="s">
        <v>198</v>
      </c>
    </row>
    <row r="2" spans="1:12">
      <c r="A2" s="4" t="s">
        <v>199</v>
      </c>
      <c r="B2" s="5" t="n">
        <v>39000000</v>
      </c>
    </row>
    <row r="3" spans="1:12">
      <c r="A3" s="4" t="s">
        <v>200</v>
      </c>
      <c r="B3" s="6" t="n">
        <v>2945000</v>
      </c>
      <c r="D3" s="4" t="s">
        <v>50</v>
      </c>
    </row>
    <row r="4" spans="1:12">
      <c r="A4" s="4" t="s">
        <v>201</v>
      </c>
      <c r="B4" s="5" t="n">
        <v>40365000</v>
      </c>
    </row>
    <row r="5" spans="1:12">
      <c r="A5" s="4" t="s">
        <v>202</v>
      </c>
      <c r="D5" s="5" t="n">
        <v>123659</v>
      </c>
      <c r="F5" s="5" t="n">
        <v>104614</v>
      </c>
    </row>
    <row r="6" spans="1:12">
      <c r="A6" s="4" t="s">
        <v>203</v>
      </c>
      <c r="D6" s="7" t="n">
        <v>11.01</v>
      </c>
      <c r="F6" s="7" t="n">
        <v>10.83</v>
      </c>
    </row>
    <row r="7" spans="1:12">
      <c r="A7" s="4" t="s">
        <v>204</v>
      </c>
      <c r="C7" s="4" t="s">
        <v>205</v>
      </c>
    </row>
    <row r="8" spans="1:12">
      <c r="A8" s="4" t="s">
        <v>41</v>
      </c>
      <c r="D8" s="5" t="n">
        <v>30929</v>
      </c>
      <c r="E8" s="5" t="n">
        <v>25432</v>
      </c>
    </row>
    <row r="9" spans="1:12">
      <c r="A9" s="4" t="s">
        <v>206</v>
      </c>
      <c r="D9" s="6" t="n">
        <v>3465597</v>
      </c>
    </row>
    <row r="10" spans="1:12">
      <c r="A10" s="4" t="s">
        <v>207</v>
      </c>
      <c r="D10" s="6" t="n">
        <v>8101595</v>
      </c>
      <c r="E10" s="6" t="n">
        <v>41019387</v>
      </c>
    </row>
    <row r="11" spans="1:12">
      <c r="A11" s="4" t="s">
        <v>208</v>
      </c>
      <c r="D11" s="6" t="n">
        <v>2696501</v>
      </c>
    </row>
    <row r="12" spans="1:12">
      <c r="A12" s="4" t="s">
        <v>209</v>
      </c>
      <c r="D12" s="6" t="n">
        <v>1950000</v>
      </c>
    </row>
    <row r="13" spans="1:12">
      <c r="A13" s="4" t="s">
        <v>210</v>
      </c>
      <c r="D13" s="6" t="n">
        <v>780000</v>
      </c>
    </row>
    <row r="14" spans="1:12">
      <c r="A14" s="4" t="s">
        <v>211</v>
      </c>
      <c r="D14" s="4" t="s">
        <v>50</v>
      </c>
      <c r="E14" s="4" t="s">
        <v>50</v>
      </c>
    </row>
    <row r="15" spans="1:12">
      <c r="A15" s="4" t="s">
        <v>212</v>
      </c>
      <c r="D15" s="4" t="s">
        <v>50</v>
      </c>
      <c r="E15" s="4" t="s">
        <v>50</v>
      </c>
    </row>
    <row r="16" spans="1:12">
      <c r="A16" s="4" t="s">
        <v>115</v>
      </c>
      <c r="D16" s="6" t="n">
        <v>-73471</v>
      </c>
      <c r="E16" s="6" t="n">
        <v>-399588</v>
      </c>
    </row>
    <row r="17" spans="1:12">
      <c r="A17" s="4" t="s">
        <v>117</v>
      </c>
      <c r="D17" s="5" t="n">
        <v>228888</v>
      </c>
      <c r="E17" s="5" t="n">
        <v>216657</v>
      </c>
    </row>
    <row r="18" spans="1:12">
      <c r="A18" s="4" t="s">
        <v>213</v>
      </c>
      <c r="D18" s="6" t="n">
        <v>0</v>
      </c>
      <c r="E18" s="6" t="n">
        <v>3149524</v>
      </c>
    </row>
    <row r="19" spans="1:12">
      <c r="A19" s="4" t="s">
        <v>214</v>
      </c>
      <c r="D19" s="6" t="n">
        <v>2005567</v>
      </c>
      <c r="E19" s="6" t="n">
        <v>5169500</v>
      </c>
    </row>
    <row r="20" spans="1:12">
      <c r="A20" s="4" t="s">
        <v>215</v>
      </c>
    </row>
    <row r="21" spans="1:12">
      <c r="A21" s="4" t="s">
        <v>115</v>
      </c>
      <c r="E21" s="5" t="n">
        <v>1</v>
      </c>
    </row>
    <row r="22" spans="1:12">
      <c r="A22" s="4" t="s">
        <v>117</v>
      </c>
      <c r="E22" s="6" t="n">
        <v>545964</v>
      </c>
    </row>
    <row r="23" spans="1:12">
      <c r="A23" s="4" t="s">
        <v>216</v>
      </c>
      <c r="D23" s="5" t="n">
        <v>41019387</v>
      </c>
      <c r="E23" s="5" t="n">
        <v>40473422</v>
      </c>
    </row>
    <row r="24" spans="1:12">
      <c r="A24" s="4" t="s">
        <v>217</v>
      </c>
    </row>
    <row r="25" spans="1:12">
      <c r="A25" s="4" t="s">
        <v>218</v>
      </c>
      <c r="D25" s="7" t="n">
        <v>0.3</v>
      </c>
    </row>
    <row r="26" spans="1:12">
      <c r="A26" s="4" t="s">
        <v>203</v>
      </c>
      <c r="D26" s="9" t="n">
        <v>11.31</v>
      </c>
    </row>
    <row r="27" spans="1:12">
      <c r="A27" s="4" t="s">
        <v>219</v>
      </c>
    </row>
    <row r="28" spans="1:12">
      <c r="A28" s="4" t="s">
        <v>218</v>
      </c>
      <c r="D28" s="10" t="n">
        <v>0.168</v>
      </c>
    </row>
    <row r="29" spans="1:12">
      <c r="A29" s="4" t="s">
        <v>220</v>
      </c>
    </row>
    <row r="30" spans="1:12">
      <c r="A30" s="4" t="s">
        <v>221</v>
      </c>
      <c r="D30" s="4" t="s">
        <v>222</v>
      </c>
    </row>
    <row r="31" spans="1:12">
      <c r="A31" s="4" t="s">
        <v>223</v>
      </c>
      <c r="D31" s="5" t="n">
        <v>200000</v>
      </c>
    </row>
    <row r="32" spans="1:12">
      <c r="A32" s="4" t="s">
        <v>224</v>
      </c>
      <c r="D32" s="5" t="n">
        <v>5000001</v>
      </c>
    </row>
    <row r="33" spans="1:12">
      <c r="A33" s="4" t="s">
        <v>203</v>
      </c>
      <c r="D33" s="7" t="n">
        <v>10.35</v>
      </c>
    </row>
    <row r="34" spans="1:12">
      <c r="A34" s="4" t="s">
        <v>225</v>
      </c>
      <c r="D34" s="5" t="n">
        <v>746501</v>
      </c>
    </row>
    <row r="35" spans="1:12">
      <c r="A35" s="4" t="s">
        <v>226</v>
      </c>
    </row>
    <row r="36" spans="1:12">
      <c r="A36" s="4" t="s">
        <v>202</v>
      </c>
      <c r="G36" s="5" t="n">
        <v>123659</v>
      </c>
      <c r="H36" s="5" t="n">
        <v>104614</v>
      </c>
      <c r="I36" s="5" t="n">
        <v>186704</v>
      </c>
      <c r="J36" s="5" t="n">
        <v>200000</v>
      </c>
      <c r="K36" s="5" t="n">
        <v>200000</v>
      </c>
      <c r="L36" s="5" t="n">
        <v>200000</v>
      </c>
    </row>
    <row r="37" spans="1:12">
      <c r="A37" s="4" t="s">
        <v>203</v>
      </c>
      <c r="H37" s="4" t="s">
        <v>227</v>
      </c>
      <c r="I37" s="7" t="n">
        <v>10.63</v>
      </c>
      <c r="J37" s="7" t="n">
        <v>10.52</v>
      </c>
      <c r="K37" s="7" t="n">
        <v>10.45</v>
      </c>
    </row>
    <row r="38" spans="1:12">
      <c r="A38" s="4" t="s">
        <v>204</v>
      </c>
      <c r="D38" s="4" t="s">
        <v>228</v>
      </c>
    </row>
    <row r="39" spans="1:12">
      <c r="A39" s="4" t="s">
        <v>229</v>
      </c>
    </row>
    <row r="40" spans="1:12">
      <c r="A40" s="4" t="s">
        <v>230</v>
      </c>
      <c r="D40" s="4" t="s">
        <v>231</v>
      </c>
    </row>
    <row r="41" spans="1:12">
      <c r="A41" s="4" t="s">
        <v>232</v>
      </c>
    </row>
    <row r="42" spans="1:12">
      <c r="A42" s="4" t="s">
        <v>202</v>
      </c>
      <c r="D42" s="5" t="n">
        <v>82497</v>
      </c>
    </row>
    <row r="43" spans="1:12">
      <c r="A43" s="4" t="s">
        <v>233</v>
      </c>
    </row>
    <row r="44" spans="1:12">
      <c r="A44" s="4" t="s">
        <v>224</v>
      </c>
      <c r="D44" s="5" t="n">
        <v>5000001</v>
      </c>
    </row>
    <row r="45" spans="1:12">
      <c r="A45" s="4" t="s">
        <v>234</v>
      </c>
      <c r="D45" s="6" t="n">
        <v>736067</v>
      </c>
    </row>
    <row r="46" spans="1:12">
      <c r="A46" s="4" t="s">
        <v>235</v>
      </c>
    </row>
    <row r="47" spans="1:12">
      <c r="A47" s="4" t="s">
        <v>201</v>
      </c>
      <c r="D47" s="5" t="n">
        <v>40365000</v>
      </c>
    </row>
    <row r="48" spans="1:12">
      <c r="A48" s="4" t="s">
        <v>236</v>
      </c>
      <c r="D48" s="4" t="s">
        <v>237</v>
      </c>
    </row>
    <row r="49" spans="1:12">
      <c r="A49" s="4" t="s">
        <v>221</v>
      </c>
      <c r="D49" s="4" t="s">
        <v>2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38</v>
      </c>
      <c r="B1" s="2" t="s">
        <v>239</v>
      </c>
      <c r="C1" s="2" t="s">
        <v>239</v>
      </c>
      <c r="D1" s="2" t="s">
        <v>190</v>
      </c>
      <c r="E1" s="2" t="s">
        <v>2</v>
      </c>
      <c r="F1" s="2" t="s">
        <v>240</v>
      </c>
      <c r="G1" s="2" t="s">
        <v>191</v>
      </c>
      <c r="H1" s="2" t="s">
        <v>39</v>
      </c>
    </row>
    <row r="2" spans="1:8">
      <c r="A2" s="4" t="s">
        <v>241</v>
      </c>
      <c r="E2" s="4" t="s">
        <v>242</v>
      </c>
    </row>
    <row r="3" spans="1:8">
      <c r="A3" s="4" t="s">
        <v>243</v>
      </c>
      <c r="E3" s="4" t="s">
        <v>244</v>
      </c>
    </row>
    <row r="4" spans="1:8">
      <c r="A4" s="4" t="s">
        <v>245</v>
      </c>
      <c r="E4" s="7" t="n">
        <v>11.5</v>
      </c>
    </row>
    <row r="5" spans="1:8">
      <c r="A5" s="4" t="s">
        <v>246</v>
      </c>
      <c r="D5" s="5" t="n">
        <v>2945000</v>
      </c>
      <c r="E5" s="4" t="s">
        <v>50</v>
      </c>
    </row>
    <row r="6" spans="1:8">
      <c r="A6" s="4" t="s">
        <v>247</v>
      </c>
      <c r="E6" s="7" t="n">
        <v>12.5</v>
      </c>
      <c r="G6" s="4" t="s">
        <v>227</v>
      </c>
    </row>
    <row r="7" spans="1:8">
      <c r="A7" s="4" t="s">
        <v>248</v>
      </c>
      <c r="E7" s="4" t="s">
        <v>50</v>
      </c>
      <c r="H7" s="7" t="n">
        <v>10.52</v>
      </c>
    </row>
    <row r="8" spans="1:8">
      <c r="A8" s="4" t="s">
        <v>249</v>
      </c>
      <c r="E8" s="4" t="s">
        <v>222</v>
      </c>
    </row>
    <row r="9" spans="1:8">
      <c r="A9" s="4" t="s">
        <v>250</v>
      </c>
      <c r="E9" s="4" t="s">
        <v>251</v>
      </c>
    </row>
    <row r="10" spans="1:8">
      <c r="A10" s="4" t="s">
        <v>252</v>
      </c>
      <c r="E10" s="4" t="s">
        <v>253</v>
      </c>
    </row>
    <row r="11" spans="1:8">
      <c r="A11" s="4" t="s">
        <v>254</v>
      </c>
      <c r="E11" s="5" t="n">
        <v>1170000</v>
      </c>
    </row>
    <row r="12" spans="1:8">
      <c r="A12" s="4" t="s">
        <v>255</v>
      </c>
      <c r="E12" s="4" t="s">
        <v>256</v>
      </c>
    </row>
    <row r="13" spans="1:8">
      <c r="A13" s="4" t="s">
        <v>257</v>
      </c>
      <c r="E13" s="5" t="n">
        <v>780000</v>
      </c>
      <c r="H13" s="4" t="s">
        <v>50</v>
      </c>
    </row>
    <row r="14" spans="1:8">
      <c r="A14" s="4" t="s">
        <v>258</v>
      </c>
    </row>
    <row r="15" spans="1:8">
      <c r="A15" s="4" t="s">
        <v>259</v>
      </c>
      <c r="E15" s="6" t="n">
        <v>390000</v>
      </c>
    </row>
    <row r="16" spans="1:8">
      <c r="A16" s="4" t="s">
        <v>91</v>
      </c>
    </row>
    <row r="17" spans="1:8">
      <c r="A17" s="4" t="s">
        <v>259</v>
      </c>
      <c r="E17" s="6" t="n">
        <v>429000</v>
      </c>
    </row>
    <row r="18" spans="1:8">
      <c r="A18" s="4" t="s">
        <v>260</v>
      </c>
    </row>
    <row r="19" spans="1:8">
      <c r="A19" s="4" t="s">
        <v>259</v>
      </c>
      <c r="E19" s="6" t="n">
        <v>390000</v>
      </c>
    </row>
    <row r="20" spans="1:8">
      <c r="A20" s="4" t="s">
        <v>261</v>
      </c>
    </row>
    <row r="21" spans="1:8">
      <c r="A21" s="4" t="s">
        <v>259</v>
      </c>
      <c r="E21" s="6" t="n">
        <v>180000</v>
      </c>
    </row>
    <row r="22" spans="1:8">
      <c r="A22" s="4" t="s">
        <v>262</v>
      </c>
    </row>
    <row r="23" spans="1:8">
      <c r="A23" s="4" t="s">
        <v>263</v>
      </c>
      <c r="F23" s="6" t="n">
        <v>1150000</v>
      </c>
    </row>
    <row r="24" spans="1:8">
      <c r="A24" s="4" t="s">
        <v>264</v>
      </c>
      <c r="F24" s="5" t="n">
        <v>25029</v>
      </c>
    </row>
    <row r="25" spans="1:8">
      <c r="A25" s="4" t="s">
        <v>265</v>
      </c>
    </row>
    <row r="26" spans="1:8">
      <c r="A26" s="4" t="s">
        <v>248</v>
      </c>
      <c r="E26" s="7" t="n">
        <v>10.35</v>
      </c>
    </row>
    <row r="27" spans="1:8">
      <c r="A27" s="4" t="s">
        <v>266</v>
      </c>
    </row>
    <row r="28" spans="1:8">
      <c r="A28" s="4" t="s">
        <v>263</v>
      </c>
      <c r="E28" s="6" t="n">
        <v>38025</v>
      </c>
    </row>
    <row r="29" spans="1:8">
      <c r="A29" s="4" t="s">
        <v>233</v>
      </c>
    </row>
    <row r="30" spans="1:8">
      <c r="A30" s="4" t="s">
        <v>267</v>
      </c>
      <c r="E30" s="6" t="n">
        <v>4485000</v>
      </c>
    </row>
    <row r="31" spans="1:8">
      <c r="A31" s="4" t="s">
        <v>268</v>
      </c>
      <c r="E31" s="5" t="n">
        <v>10</v>
      </c>
    </row>
    <row r="32" spans="1:8">
      <c r="A32" s="4" t="s">
        <v>269</v>
      </c>
      <c r="E32" s="4" t="s">
        <v>270</v>
      </c>
    </row>
    <row r="33" spans="1:8">
      <c r="A33" s="4" t="s">
        <v>271</v>
      </c>
      <c r="E33" s="4" t="s">
        <v>272</v>
      </c>
    </row>
    <row r="34" spans="1:8">
      <c r="A34" s="4" t="s">
        <v>273</v>
      </c>
    </row>
    <row r="35" spans="1:8">
      <c r="A35" s="4" t="s">
        <v>267</v>
      </c>
      <c r="B35" s="6" t="n">
        <v>3900000</v>
      </c>
    </row>
    <row r="36" spans="1:8">
      <c r="A36" s="4" t="s">
        <v>268</v>
      </c>
      <c r="B36" s="5" t="n">
        <v>10</v>
      </c>
      <c r="C36" s="5" t="n">
        <v>10</v>
      </c>
    </row>
    <row r="37" spans="1:8">
      <c r="A37" s="4" t="s">
        <v>220</v>
      </c>
    </row>
    <row r="38" spans="1:8">
      <c r="A38" s="4" t="s">
        <v>263</v>
      </c>
      <c r="B38" s="6" t="n">
        <v>294500</v>
      </c>
    </row>
    <row r="39" spans="1:8">
      <c r="A39" s="4" t="s">
        <v>274</v>
      </c>
    </row>
    <row r="40" spans="1:8">
      <c r="A40" s="4" t="s">
        <v>268</v>
      </c>
      <c r="B40" s="5" t="n">
        <v>10</v>
      </c>
      <c r="C40" s="5" t="n">
        <v>10</v>
      </c>
    </row>
    <row r="41" spans="1:8">
      <c r="A41" s="4" t="s">
        <v>263</v>
      </c>
      <c r="C41" s="6" t="n">
        <v>275000</v>
      </c>
    </row>
    <row r="42" spans="1:8">
      <c r="A42" s="4" t="s">
        <v>264</v>
      </c>
      <c r="C42" s="5" t="n">
        <v>2750000</v>
      </c>
    </row>
    <row r="43" spans="1:8">
      <c r="A43" s="4" t="s">
        <v>275</v>
      </c>
    </row>
    <row r="44" spans="1:8">
      <c r="A44" s="4" t="s">
        <v>268</v>
      </c>
      <c r="B44" s="5" t="n">
        <v>10</v>
      </c>
      <c r="C44" s="5" t="n">
        <v>10</v>
      </c>
    </row>
    <row r="45" spans="1:8">
      <c r="A45" s="4" t="s">
        <v>263</v>
      </c>
      <c r="B45" s="6" t="n">
        <v>19500</v>
      </c>
    </row>
    <row r="46" spans="1:8">
      <c r="A46" s="4" t="s">
        <v>246</v>
      </c>
      <c r="B46" s="5" t="n">
        <v>2945000</v>
      </c>
    </row>
    <row r="47" spans="1:8">
      <c r="A47" s="4" t="s">
        <v>276</v>
      </c>
    </row>
    <row r="48" spans="1:8">
      <c r="A48" s="4" t="s">
        <v>268</v>
      </c>
      <c r="E48" s="7" t="n">
        <v>2.65</v>
      </c>
    </row>
    <row r="49" spans="1:8">
      <c r="A49" s="4" t="s">
        <v>263</v>
      </c>
      <c r="E49" s="6" t="n">
        <v>390000</v>
      </c>
    </row>
    <row r="50" spans="1:8">
      <c r="A50" s="4" t="s">
        <v>247</v>
      </c>
      <c r="B50" s="5" t="n">
        <v>10</v>
      </c>
      <c r="C50" s="5" t="n">
        <v>10</v>
      </c>
    </row>
    <row r="51" spans="1:8">
      <c r="A51" s="4" t="s">
        <v>264</v>
      </c>
      <c r="E51" s="5" t="n">
        <v>100</v>
      </c>
    </row>
    <row r="52" spans="1:8">
      <c r="A52" s="4" t="s">
        <v>277</v>
      </c>
      <c r="E52" s="5" t="n">
        <v>1033500</v>
      </c>
    </row>
    <row r="53" spans="1:8">
      <c r="A53" s="4" t="s">
        <v>278</v>
      </c>
      <c r="E53" s="4" t="s">
        <v>279</v>
      </c>
    </row>
    <row r="54" spans="1:8">
      <c r="A54" s="4" t="s">
        <v>280</v>
      </c>
      <c r="E54" s="4" t="s">
        <v>281</v>
      </c>
    </row>
    <row r="55" spans="1:8">
      <c r="A55" s="4" t="s">
        <v>282</v>
      </c>
      <c r="E55" s="4" t="s">
        <v>272</v>
      </c>
    </row>
    <row r="56" spans="1:8">
      <c r="A56" s="4" t="s">
        <v>283</v>
      </c>
      <c r="E56" s="4" t="s">
        <v>284</v>
      </c>
    </row>
    <row r="57" spans="1:8">
      <c r="A57" s="4" t="s">
        <v>285</v>
      </c>
    </row>
    <row r="58" spans="1:8">
      <c r="A58" s="4" t="s">
        <v>263</v>
      </c>
      <c r="E58" s="6" t="n">
        <v>3900000</v>
      </c>
    </row>
    <row r="59" spans="1:8">
      <c r="A59" s="4" t="s">
        <v>286</v>
      </c>
      <c r="E59" s="6" t="n">
        <v>58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287</v>
      </c>
      <c r="B1" s="2" t="s">
        <v>288</v>
      </c>
      <c r="C1" s="2" t="s">
        <v>239</v>
      </c>
      <c r="D1" s="2" t="s">
        <v>239</v>
      </c>
      <c r="E1" s="2" t="s">
        <v>4</v>
      </c>
      <c r="F1" s="2" t="s">
        <v>289</v>
      </c>
      <c r="G1" s="2" t="s">
        <v>39</v>
      </c>
      <c r="H1" s="2" t="s">
        <v>197</v>
      </c>
      <c r="I1" s="2" t="s">
        <v>290</v>
      </c>
      <c r="J1" s="2" t="s">
        <v>2</v>
      </c>
      <c r="K1" s="2" t="s">
        <v>191</v>
      </c>
      <c r="L1" s="2" t="s">
        <v>289</v>
      </c>
      <c r="M1" s="2" t="s">
        <v>291</v>
      </c>
      <c r="N1" s="2" t="s">
        <v>2</v>
      </c>
      <c r="O1" s="2" t="s">
        <v>39</v>
      </c>
      <c r="P1" s="2" t="s">
        <v>292</v>
      </c>
      <c r="Q1" s="2" t="s">
        <v>240</v>
      </c>
    </row>
    <row r="2" spans="1:17">
      <c r="A2" s="4" t="s">
        <v>293</v>
      </c>
      <c r="J2" s="4" t="s">
        <v>222</v>
      </c>
      <c r="N2" s="4" t="s">
        <v>222</v>
      </c>
    </row>
    <row r="3" spans="1:17">
      <c r="A3" s="4" t="s">
        <v>247</v>
      </c>
      <c r="J3" s="7" t="n">
        <v>12.5</v>
      </c>
      <c r="K3" s="4" t="s">
        <v>227</v>
      </c>
      <c r="N3" s="7" t="n">
        <v>12.5</v>
      </c>
    </row>
    <row r="4" spans="1:17">
      <c r="A4" s="4" t="s">
        <v>294</v>
      </c>
      <c r="E4" s="5" t="n">
        <v>30000</v>
      </c>
    </row>
    <row r="5" spans="1:17">
      <c r="A5" s="4" t="s">
        <v>295</v>
      </c>
      <c r="N5" s="5" t="n">
        <v>10000</v>
      </c>
    </row>
    <row r="6" spans="1:17">
      <c r="A6" s="4" t="s">
        <v>296</v>
      </c>
      <c r="N6" s="6" t="n">
        <v>300000</v>
      </c>
    </row>
    <row r="7" spans="1:17">
      <c r="A7" s="4" t="s">
        <v>297</v>
      </c>
      <c r="N7" s="6" t="n">
        <v>0</v>
      </c>
      <c r="O7" s="5" t="n">
        <v>31288</v>
      </c>
    </row>
    <row r="8" spans="1:17">
      <c r="A8" s="4" t="s">
        <v>298</v>
      </c>
      <c r="G8" s="5" t="n">
        <v>63872</v>
      </c>
      <c r="J8" s="5" t="n">
        <v>47002</v>
      </c>
      <c r="N8" s="6" t="n">
        <v>47002</v>
      </c>
      <c r="O8" s="6" t="n">
        <v>63872</v>
      </c>
    </row>
    <row r="9" spans="1:17">
      <c r="A9" s="4" t="s">
        <v>100</v>
      </c>
      <c r="N9" s="4" t="s">
        <v>50</v>
      </c>
      <c r="O9" s="6" t="n">
        <v>19130</v>
      </c>
    </row>
    <row r="10" spans="1:17">
      <c r="A10" s="4" t="s">
        <v>204</v>
      </c>
      <c r="K10" s="4" t="s">
        <v>205</v>
      </c>
    </row>
    <row r="11" spans="1:17">
      <c r="A11" s="4" t="s">
        <v>299</v>
      </c>
      <c r="K11" s="5" t="n">
        <v>104614</v>
      </c>
    </row>
    <row r="12" spans="1:17">
      <c r="A12" s="4" t="s">
        <v>220</v>
      </c>
    </row>
    <row r="13" spans="1:17">
      <c r="A13" s="4" t="s">
        <v>72</v>
      </c>
      <c r="C13" s="6" t="n">
        <v>294500</v>
      </c>
    </row>
    <row r="14" spans="1:17">
      <c r="A14" s="4" t="s">
        <v>300</v>
      </c>
    </row>
    <row r="15" spans="1:17">
      <c r="A15" s="4" t="s">
        <v>301</v>
      </c>
      <c r="I15" s="5" t="n">
        <v>325000</v>
      </c>
    </row>
    <row r="16" spans="1:17">
      <c r="A16" s="4" t="s">
        <v>302</v>
      </c>
    </row>
    <row r="17" spans="1:17">
      <c r="A17" s="4" t="s">
        <v>301</v>
      </c>
      <c r="I17" s="6" t="n">
        <v>375000</v>
      </c>
    </row>
    <row r="18" spans="1:17">
      <c r="A18" s="4" t="s">
        <v>303</v>
      </c>
    </row>
    <row r="19" spans="1:17">
      <c r="A19" s="4" t="s">
        <v>301</v>
      </c>
      <c r="I19" s="5" t="n">
        <v>425000</v>
      </c>
    </row>
    <row r="20" spans="1:17">
      <c r="A20" s="4" t="s">
        <v>304</v>
      </c>
    </row>
    <row r="21" spans="1:17">
      <c r="A21" s="4" t="s">
        <v>247</v>
      </c>
      <c r="J21" s="4" t="s">
        <v>305</v>
      </c>
      <c r="N21" s="4" t="s">
        <v>305</v>
      </c>
    </row>
    <row r="22" spans="1:17">
      <c r="A22" s="4" t="s">
        <v>204</v>
      </c>
      <c r="J22" s="4" t="s">
        <v>306</v>
      </c>
    </row>
    <row r="23" spans="1:17">
      <c r="A23" s="4" t="s">
        <v>299</v>
      </c>
      <c r="J23" s="5" t="n">
        <v>123659</v>
      </c>
      <c r="N23" s="5" t="n">
        <v>123659</v>
      </c>
    </row>
    <row r="24" spans="1:17">
      <c r="A24" s="4" t="s">
        <v>307</v>
      </c>
    </row>
    <row r="25" spans="1:17">
      <c r="A25" s="4" t="s">
        <v>308</v>
      </c>
      <c r="N25" s="4" t="s">
        <v>309</v>
      </c>
    </row>
    <row r="26" spans="1:17">
      <c r="A26" s="4" t="s">
        <v>223</v>
      </c>
      <c r="G26" s="6" t="n">
        <v>200000</v>
      </c>
      <c r="O26" s="6" t="n">
        <v>200000</v>
      </c>
    </row>
    <row r="27" spans="1:17">
      <c r="A27" s="4" t="s">
        <v>202</v>
      </c>
      <c r="G27" s="6" t="n">
        <v>150000</v>
      </c>
      <c r="O27" s="6" t="n">
        <v>150000</v>
      </c>
    </row>
    <row r="28" spans="1:17">
      <c r="A28" s="4" t="s">
        <v>262</v>
      </c>
    </row>
    <row r="29" spans="1:17">
      <c r="A29" s="4" t="s">
        <v>72</v>
      </c>
      <c r="Q29" s="6" t="n">
        <v>1150000</v>
      </c>
    </row>
    <row r="30" spans="1:17">
      <c r="A30" s="4" t="s">
        <v>310</v>
      </c>
      <c r="Q30" s="5" t="n">
        <v>25029</v>
      </c>
    </row>
    <row r="31" spans="1:17">
      <c r="A31" s="4" t="s">
        <v>311</v>
      </c>
      <c r="Q31" s="7" t="n">
        <v>0.02</v>
      </c>
    </row>
    <row r="32" spans="1:17">
      <c r="A32" s="4" t="s">
        <v>294</v>
      </c>
      <c r="G32" s="6" t="n">
        <v>1048420</v>
      </c>
      <c r="J32" s="6" t="n">
        <v>1295220</v>
      </c>
      <c r="N32" s="5" t="n">
        <v>1295220</v>
      </c>
      <c r="O32" s="6" t="n">
        <v>1048420</v>
      </c>
    </row>
    <row r="33" spans="1:17">
      <c r="A33" s="4" t="s">
        <v>312</v>
      </c>
      <c r="G33" s="6" t="n">
        <v>550000</v>
      </c>
      <c r="J33" s="6" t="n">
        <v>760000</v>
      </c>
      <c r="N33" s="6" t="n">
        <v>760000</v>
      </c>
      <c r="O33" s="6" t="n">
        <v>550000</v>
      </c>
    </row>
    <row r="34" spans="1:17">
      <c r="A34" s="4" t="s">
        <v>313</v>
      </c>
      <c r="G34" s="6" t="n">
        <v>1000</v>
      </c>
      <c r="J34" s="6" t="n">
        <v>1000</v>
      </c>
      <c r="N34" s="6" t="n">
        <v>1000</v>
      </c>
      <c r="O34" s="6" t="n">
        <v>1000</v>
      </c>
    </row>
    <row r="35" spans="1:17">
      <c r="A35" s="4" t="s">
        <v>301</v>
      </c>
      <c r="E35" s="5" t="n">
        <v>30000</v>
      </c>
      <c r="F35" s="5" t="n">
        <v>180000</v>
      </c>
      <c r="G35" s="5" t="n">
        <v>350000</v>
      </c>
      <c r="H35" s="5" t="n">
        <v>200000</v>
      </c>
      <c r="L35" s="5" t="n">
        <v>180000</v>
      </c>
    </row>
    <row r="36" spans="1:17">
      <c r="A36" s="4" t="s">
        <v>223</v>
      </c>
      <c r="F36" s="6" t="n">
        <v>180000</v>
      </c>
      <c r="H36" s="5" t="n">
        <v>200000</v>
      </c>
      <c r="L36" s="5" t="n">
        <v>180000</v>
      </c>
    </row>
    <row r="37" spans="1:17">
      <c r="A37" s="4" t="s">
        <v>314</v>
      </c>
      <c r="G37" s="4" t="s">
        <v>315</v>
      </c>
      <c r="H37" s="4" t="s">
        <v>315</v>
      </c>
      <c r="L37" s="4" t="s">
        <v>315</v>
      </c>
    </row>
    <row r="38" spans="1:17">
      <c r="A38" s="4" t="s">
        <v>316</v>
      </c>
      <c r="G38" s="5" t="n">
        <v>90000</v>
      </c>
    </row>
    <row r="39" spans="1:17">
      <c r="A39" s="4" t="s">
        <v>317</v>
      </c>
      <c r="F39" s="5" t="n">
        <v>0</v>
      </c>
      <c r="G39" s="6" t="n">
        <v>48370</v>
      </c>
      <c r="H39" s="5" t="n">
        <v>41502</v>
      </c>
      <c r="N39" s="6" t="n">
        <v>16870</v>
      </c>
      <c r="O39" s="5" t="n">
        <v>26000</v>
      </c>
    </row>
    <row r="40" spans="1:17">
      <c r="A40" s="4" t="s">
        <v>318</v>
      </c>
    </row>
    <row r="41" spans="1:17">
      <c r="A41" s="4" t="s">
        <v>72</v>
      </c>
      <c r="D41" s="6" t="n">
        <v>275000</v>
      </c>
    </row>
    <row r="42" spans="1:17">
      <c r="A42" s="4" t="s">
        <v>310</v>
      </c>
      <c r="D42" s="5" t="n">
        <v>2750000</v>
      </c>
    </row>
    <row r="43" spans="1:17">
      <c r="A43" s="4" t="s">
        <v>268</v>
      </c>
      <c r="C43" s="5" t="n">
        <v>10</v>
      </c>
      <c r="D43" s="5" t="n">
        <v>10</v>
      </c>
    </row>
    <row r="44" spans="1:17">
      <c r="A44" s="4" t="s">
        <v>319</v>
      </c>
    </row>
    <row r="45" spans="1:17">
      <c r="A45" s="4" t="s">
        <v>294</v>
      </c>
      <c r="J45" s="6" t="n">
        <v>425000</v>
      </c>
      <c r="N45" s="6" t="n">
        <v>425000</v>
      </c>
    </row>
    <row r="46" spans="1:17">
      <c r="A46" s="4" t="s">
        <v>320</v>
      </c>
    </row>
    <row r="47" spans="1:17">
      <c r="A47" s="4" t="s">
        <v>321</v>
      </c>
      <c r="B47" s="6" t="n">
        <v>146250</v>
      </c>
      <c r="M47" s="6" t="n">
        <v>28750</v>
      </c>
    </row>
    <row r="48" spans="1:17">
      <c r="A48" s="4" t="s">
        <v>322</v>
      </c>
      <c r="M48" s="6" t="n">
        <v>136864</v>
      </c>
      <c r="P48" s="6" t="n">
        <v>4000</v>
      </c>
    </row>
    <row r="49" spans="1:17">
      <c r="A49" s="4" t="s">
        <v>323</v>
      </c>
    </row>
    <row r="50" spans="1:17">
      <c r="A50" s="4" t="s">
        <v>322</v>
      </c>
      <c r="O50" s="6" t="n">
        <v>1913</v>
      </c>
      <c r="P50" s="6" t="n">
        <v>37000</v>
      </c>
    </row>
    <row r="51" spans="1:17">
      <c r="A51" s="4" t="s">
        <v>324</v>
      </c>
      <c r="N51" s="6" t="n">
        <v>40000</v>
      </c>
    </row>
    <row r="52" spans="1:17">
      <c r="A52" s="4" t="s">
        <v>325</v>
      </c>
      <c r="G52" s="5" t="n">
        <v>220000</v>
      </c>
      <c r="J52" s="5" t="n">
        <v>300000</v>
      </c>
      <c r="N52" s="5" t="n">
        <v>300000</v>
      </c>
      <c r="O52" s="5" t="n">
        <v>220000</v>
      </c>
    </row>
    <row r="53" spans="1:17">
      <c r="A53" s="4" t="s">
        <v>100</v>
      </c>
      <c r="O53" s="5" t="n">
        <v>191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26</v>
      </c>
      <c r="B1" s="2" t="s">
        <v>1</v>
      </c>
    </row>
    <row r="2" spans="1:3">
      <c r="B2" s="2" t="s">
        <v>2</v>
      </c>
      <c r="C2" s="2" t="s">
        <v>39</v>
      </c>
    </row>
    <row r="3" spans="1:3">
      <c r="A3" s="4" t="s">
        <v>327</v>
      </c>
      <c r="B3" s="4" t="s">
        <v>328</v>
      </c>
      <c r="C3" s="4" t="s">
        <v>329</v>
      </c>
    </row>
    <row r="4" spans="1:3">
      <c r="A4" s="4" t="s">
        <v>330</v>
      </c>
      <c r="B4" s="4" t="s">
        <v>331</v>
      </c>
    </row>
    <row r="5" spans="1:3">
      <c r="A5" s="4" t="s">
        <v>332</v>
      </c>
    </row>
    <row r="6" spans="1:3">
      <c r="A6" s="4" t="s">
        <v>333</v>
      </c>
      <c r="B6" s="5" t="n">
        <v>125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4</v>
      </c>
      <c r="B1" s="2" t="s">
        <v>2</v>
      </c>
      <c r="C1" s="2" t="s">
        <v>39</v>
      </c>
    </row>
    <row r="2" spans="1:3">
      <c r="A2" s="3" t="s">
        <v>144</v>
      </c>
    </row>
    <row r="3" spans="1:3">
      <c r="A3" s="4" t="s">
        <v>335</v>
      </c>
      <c r="B3" s="5" t="n">
        <v>333636</v>
      </c>
      <c r="C3" s="5" t="n">
        <v>325324</v>
      </c>
    </row>
    <row r="4" spans="1:3">
      <c r="A4" s="4" t="s">
        <v>336</v>
      </c>
      <c r="B4" s="6" t="n">
        <v>333636</v>
      </c>
      <c r="C4" s="6" t="n">
        <v>325324</v>
      </c>
    </row>
    <row r="5" spans="1:3">
      <c r="A5" s="4" t="s">
        <v>337</v>
      </c>
      <c r="B5" s="6" t="n">
        <v>-333636</v>
      </c>
      <c r="C5" s="6" t="n">
        <v>-325324</v>
      </c>
    </row>
    <row r="6" spans="1:3">
      <c r="A6" s="4" t="s">
        <v>338</v>
      </c>
      <c r="B6" s="4" t="s">
        <v>50</v>
      </c>
      <c r="C6" s="4" t="s">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9</v>
      </c>
      <c r="B1" s="2" t="s">
        <v>1</v>
      </c>
    </row>
    <row r="2" spans="1:3">
      <c r="B2" s="2" t="s">
        <v>2</v>
      </c>
      <c r="C2" s="2" t="s">
        <v>39</v>
      </c>
    </row>
    <row r="3" spans="1:3">
      <c r="A3" s="3" t="s">
        <v>144</v>
      </c>
    </row>
    <row r="4" spans="1:3">
      <c r="A4" s="4" t="s">
        <v>340</v>
      </c>
      <c r="B4" s="4" t="s">
        <v>341</v>
      </c>
      <c r="C4" s="4" t="s">
        <v>342</v>
      </c>
    </row>
    <row r="5" spans="1:3">
      <c r="A5" s="4" t="s">
        <v>343</v>
      </c>
      <c r="B5" s="4" t="s">
        <v>344</v>
      </c>
      <c r="C5" s="4" t="s">
        <v>345</v>
      </c>
    </row>
    <row r="6" spans="1:3">
      <c r="A6" s="4" t="s">
        <v>346</v>
      </c>
      <c r="B6" s="4" t="s">
        <v>347</v>
      </c>
      <c r="C6" s="4" t="s">
        <v>348</v>
      </c>
    </row>
    <row r="7" spans="1:3">
      <c r="A7" s="4" t="s">
        <v>349</v>
      </c>
      <c r="B7" s="4" t="s">
        <v>348</v>
      </c>
      <c r="C7" s="4" t="s">
        <v>350</v>
      </c>
    </row>
    <row r="8" spans="1:3">
      <c r="A8" s="4" t="s">
        <v>351</v>
      </c>
      <c r="B8" s="4" t="s">
        <v>284</v>
      </c>
      <c r="C8" s="4" t="s">
        <v>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9</v>
      </c>
    </row>
    <row r="2" spans="1:3">
      <c r="A2" s="3" t="s">
        <v>147</v>
      </c>
    </row>
    <row r="3" spans="1:3">
      <c r="A3" s="4" t="s">
        <v>353</v>
      </c>
      <c r="B3" s="5" t="n">
        <v>215544</v>
      </c>
      <c r="C3" s="5" t="n">
        <v>213228</v>
      </c>
    </row>
    <row r="4" spans="1:3">
      <c r="A4" s="4" t="s">
        <v>354</v>
      </c>
      <c r="B4" s="6" t="n">
        <v>99171</v>
      </c>
      <c r="C4" s="6" t="n">
        <v>111038</v>
      </c>
    </row>
    <row r="5" spans="1:3">
      <c r="A5" s="4" t="s">
        <v>355</v>
      </c>
      <c r="B5" s="6" t="n">
        <v>314715</v>
      </c>
      <c r="C5" s="6" t="n">
        <v>324266</v>
      </c>
    </row>
    <row r="6" spans="1:3">
      <c r="A6" s="4" t="s">
        <v>356</v>
      </c>
      <c r="B6" s="6" t="n">
        <v>300000</v>
      </c>
      <c r="C6" s="6" t="n">
        <v>220000</v>
      </c>
    </row>
    <row r="7" spans="1:3">
      <c r="A7" s="4" t="s">
        <v>357</v>
      </c>
      <c r="B7" s="4" t="s">
        <v>50</v>
      </c>
      <c r="C7" s="6" t="n">
        <v>17508</v>
      </c>
    </row>
    <row r="8" spans="1:3">
      <c r="A8" s="4" t="s">
        <v>358</v>
      </c>
      <c r="B8" s="4" t="s">
        <v>50</v>
      </c>
      <c r="C8" s="6" t="n">
        <v>38423</v>
      </c>
    </row>
    <row r="9" spans="1:3">
      <c r="A9" s="4" t="s">
        <v>359</v>
      </c>
      <c r="B9" s="6" t="n">
        <v>63282</v>
      </c>
      <c r="C9" s="6" t="n">
        <v>7522</v>
      </c>
    </row>
    <row r="10" spans="1:3">
      <c r="A10" s="4" t="s">
        <v>80</v>
      </c>
      <c r="B10" s="6" t="n">
        <v>424</v>
      </c>
      <c r="C10" s="6" t="n">
        <v>2000</v>
      </c>
    </row>
    <row r="11" spans="1:3">
      <c r="A11" s="4" t="s">
        <v>360</v>
      </c>
      <c r="B11" s="6" t="n">
        <v>363706</v>
      </c>
      <c r="C11" s="6" t="n">
        <v>285453</v>
      </c>
    </row>
    <row r="12" spans="1:3">
      <c r="A12" s="4" t="s">
        <v>361</v>
      </c>
      <c r="B12" s="5" t="n">
        <v>678421</v>
      </c>
      <c r="C12" s="5" t="n">
        <v>6097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362</v>
      </c>
      <c r="B1" s="2" t="s">
        <v>363</v>
      </c>
      <c r="F1" s="2" t="s">
        <v>364</v>
      </c>
      <c r="G1" s="2" t="s">
        <v>1</v>
      </c>
    </row>
    <row r="2" spans="1:9">
      <c r="B2" s="2" t="s">
        <v>4</v>
      </c>
      <c r="C2" s="2" t="s">
        <v>289</v>
      </c>
      <c r="D2" s="2" t="s">
        <v>39</v>
      </c>
      <c r="E2" s="2" t="s">
        <v>197</v>
      </c>
      <c r="F2" s="2" t="s">
        <v>289</v>
      </c>
      <c r="G2" s="2" t="s">
        <v>2</v>
      </c>
      <c r="H2" s="2" t="s">
        <v>39</v>
      </c>
      <c r="I2" s="2" t="s">
        <v>292</v>
      </c>
    </row>
    <row r="3" spans="1:9">
      <c r="A3" s="4" t="s">
        <v>365</v>
      </c>
      <c r="D3" s="5" t="n">
        <v>1536549</v>
      </c>
      <c r="G3" s="5" t="n">
        <v>2056220</v>
      </c>
      <c r="H3" s="5" t="n">
        <v>1536549</v>
      </c>
    </row>
    <row r="4" spans="1:9">
      <c r="A4" s="4" t="s">
        <v>100</v>
      </c>
      <c r="G4" s="4" t="s">
        <v>50</v>
      </c>
      <c r="H4" s="5" t="n">
        <v>19130</v>
      </c>
    </row>
    <row r="5" spans="1:9">
      <c r="A5" s="4" t="s">
        <v>262</v>
      </c>
    </row>
    <row r="6" spans="1:9">
      <c r="A6" s="4" t="s">
        <v>366</v>
      </c>
      <c r="B6" s="5" t="n">
        <v>30000</v>
      </c>
      <c r="C6" s="5" t="n">
        <v>180000</v>
      </c>
      <c r="D6" s="5" t="n">
        <v>350000</v>
      </c>
      <c r="E6" s="5" t="n">
        <v>200000</v>
      </c>
      <c r="F6" s="5" t="n">
        <v>180000</v>
      </c>
    </row>
    <row r="7" spans="1:9">
      <c r="A7" s="4" t="s">
        <v>367</v>
      </c>
      <c r="C7" s="4" t="s">
        <v>315</v>
      </c>
      <c r="D7" s="4" t="s">
        <v>315</v>
      </c>
      <c r="E7" s="4" t="s">
        <v>315</v>
      </c>
      <c r="F7" s="4" t="s">
        <v>315</v>
      </c>
      <c r="G7" s="4" t="s">
        <v>315</v>
      </c>
      <c r="H7" s="4" t="s">
        <v>315</v>
      </c>
    </row>
    <row r="8" spans="1:9">
      <c r="A8" s="4" t="s">
        <v>317</v>
      </c>
      <c r="C8" s="5" t="n">
        <v>0</v>
      </c>
      <c r="D8" s="5" t="n">
        <v>48370</v>
      </c>
      <c r="E8" s="5" t="n">
        <v>41502</v>
      </c>
      <c r="G8" s="5" t="n">
        <v>16870</v>
      </c>
      <c r="H8" s="5" t="n">
        <v>26000</v>
      </c>
    </row>
    <row r="9" spans="1:9">
      <c r="A9" s="4" t="s">
        <v>323</v>
      </c>
    </row>
    <row r="10" spans="1:9">
      <c r="A10" s="4" t="s">
        <v>322</v>
      </c>
      <c r="H10" s="6" t="n">
        <v>1913</v>
      </c>
      <c r="I10" s="6" t="n">
        <v>37000</v>
      </c>
    </row>
    <row r="11" spans="1:9">
      <c r="A11" s="4" t="s">
        <v>100</v>
      </c>
      <c r="H11" s="5" t="n">
        <v>19130</v>
      </c>
    </row>
  </sheetData>
  <mergeCells count="3">
    <mergeCell ref="A1:A2"/>
    <mergeCell ref="B1:E1"/>
    <mergeCell ref="G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4" t="s">
        <v>369</v>
      </c>
      <c r="B2" s="5" t="n">
        <v>1295220</v>
      </c>
      <c r="C2" s="5" t="n">
        <v>1048420</v>
      </c>
    </row>
    <row r="3" spans="1:3">
      <c r="A3" s="4" t="s">
        <v>370</v>
      </c>
      <c r="B3" s="4" t="s">
        <v>50</v>
      </c>
      <c r="C3" s="6" t="n">
        <v>-62871</v>
      </c>
    </row>
    <row r="4" spans="1:3">
      <c r="A4" s="4" t="s">
        <v>371</v>
      </c>
      <c r="B4" s="6" t="n">
        <v>2056220</v>
      </c>
      <c r="C4" s="6" t="n">
        <v>1536549</v>
      </c>
    </row>
    <row r="5" spans="1:3">
      <c r="A5" s="4" t="s">
        <v>372</v>
      </c>
    </row>
    <row r="6" spans="1:3">
      <c r="A6" s="4" t="s">
        <v>373</v>
      </c>
      <c r="B6" s="6" t="n">
        <v>1000</v>
      </c>
      <c r="C6" s="6" t="n">
        <v>1000</v>
      </c>
    </row>
    <row r="7" spans="1:3">
      <c r="A7" s="4" t="s">
        <v>262</v>
      </c>
    </row>
    <row r="8" spans="1:3">
      <c r="A8" s="4" t="s">
        <v>373</v>
      </c>
      <c r="B8" s="5" t="n">
        <v>760000</v>
      </c>
      <c r="C8" s="5" t="n">
        <v>5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v>
      </c>
      <c r="B1" s="2" t="s">
        <v>2</v>
      </c>
      <c r="C1" s="2" t="s">
        <v>39</v>
      </c>
    </row>
    <row r="2" spans="1:3">
      <c r="A2" s="3" t="s">
        <v>63</v>
      </c>
    </row>
    <row r="3" spans="1:3">
      <c r="A3" s="4" t="s">
        <v>64</v>
      </c>
      <c r="B3" s="6" t="n">
        <v>0</v>
      </c>
      <c r="C3" s="6" t="n">
        <v>3149524</v>
      </c>
    </row>
    <row r="4" spans="1:3">
      <c r="A4" s="4" t="s">
        <v>65</v>
      </c>
      <c r="B4" s="4" t="s">
        <v>50</v>
      </c>
      <c r="C4" s="7" t="n">
        <v>10.52</v>
      </c>
    </row>
    <row r="5" spans="1:3">
      <c r="A5" s="4" t="s">
        <v>66</v>
      </c>
      <c r="B5" s="8" t="n">
        <v>0.0001</v>
      </c>
      <c r="C5" s="8" t="n">
        <v>0.0001</v>
      </c>
    </row>
    <row r="6" spans="1:3">
      <c r="A6" s="4" t="s">
        <v>67</v>
      </c>
      <c r="B6" s="6" t="n">
        <v>1000000</v>
      </c>
      <c r="C6" s="6" t="n">
        <v>1000000</v>
      </c>
    </row>
    <row r="7" spans="1:3">
      <c r="A7" s="4" t="s">
        <v>68</v>
      </c>
      <c r="B7" s="4" t="s">
        <v>50</v>
      </c>
      <c r="C7" s="4" t="s">
        <v>50</v>
      </c>
    </row>
    <row r="8" spans="1:3">
      <c r="A8" s="4" t="s">
        <v>69</v>
      </c>
      <c r="B8" s="4" t="s">
        <v>50</v>
      </c>
      <c r="C8" s="4" t="s">
        <v>50</v>
      </c>
    </row>
    <row r="9" spans="1:3">
      <c r="A9" s="4" t="s">
        <v>70</v>
      </c>
      <c r="B9" s="8" t="n">
        <v>0.0001</v>
      </c>
      <c r="C9" s="8" t="n">
        <v>0.0001</v>
      </c>
    </row>
    <row r="10" spans="1:3">
      <c r="A10" s="4" t="s">
        <v>71</v>
      </c>
      <c r="B10" s="6" t="n">
        <v>15000000</v>
      </c>
      <c r="C10" s="6" t="n">
        <v>15000000</v>
      </c>
    </row>
    <row r="11" spans="1:3">
      <c r="A11" s="4" t="s">
        <v>72</v>
      </c>
      <c r="B11" s="6" t="n">
        <v>2005567</v>
      </c>
      <c r="C11" s="6" t="n">
        <v>2019976</v>
      </c>
    </row>
    <row r="12" spans="1:3">
      <c r="A12" s="4" t="s">
        <v>73</v>
      </c>
      <c r="B12" s="6" t="n">
        <v>2005567</v>
      </c>
      <c r="C12" s="6" t="n">
        <v>2019976</v>
      </c>
    </row>
    <row r="13" spans="1:3">
      <c r="A13" s="4" t="s">
        <v>74</v>
      </c>
      <c r="B13" s="6" t="n">
        <v>0</v>
      </c>
      <c r="C13" s="6" t="n">
        <v>3149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289</v>
      </c>
      <c r="D1" s="2" t="s">
        <v>39</v>
      </c>
      <c r="E1" s="2" t="s">
        <v>197</v>
      </c>
    </row>
    <row r="2" spans="1:5">
      <c r="A2" s="4" t="s">
        <v>375</v>
      </c>
      <c r="B2" s="5" t="n">
        <v>63282</v>
      </c>
      <c r="D2" s="5" t="n">
        <v>7522</v>
      </c>
    </row>
    <row r="3" spans="1:5">
      <c r="A3" s="4" t="s">
        <v>262</v>
      </c>
    </row>
    <row r="4" spans="1:5">
      <c r="A4" s="4" t="s">
        <v>375</v>
      </c>
      <c r="B4" s="5" t="n">
        <v>730000</v>
      </c>
      <c r="D4" s="5" t="n">
        <v>730000</v>
      </c>
    </row>
    <row r="5" spans="1:5">
      <c r="A5" s="4" t="s">
        <v>376</v>
      </c>
      <c r="B5" s="4" t="s">
        <v>315</v>
      </c>
      <c r="C5" s="4" t="s">
        <v>315</v>
      </c>
      <c r="D5" s="4" t="s">
        <v>315</v>
      </c>
      <c r="E5"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77</v>
      </c>
      <c r="B1" s="2" t="s">
        <v>378</v>
      </c>
    </row>
    <row r="2" spans="1:2">
      <c r="A2" s="3" t="s">
        <v>153</v>
      </c>
    </row>
    <row r="3" spans="1:2">
      <c r="A3" s="4" t="s">
        <v>379</v>
      </c>
      <c r="B3" s="5"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80</v>
      </c>
      <c r="B1" s="2" t="s">
        <v>363</v>
      </c>
    </row>
    <row r="2" spans="1:4">
      <c r="B2" s="2" t="s">
        <v>381</v>
      </c>
      <c r="C2" s="2" t="s">
        <v>2</v>
      </c>
      <c r="D2" s="2" t="s">
        <v>39</v>
      </c>
    </row>
    <row r="3" spans="1:4">
      <c r="A3" s="4" t="s">
        <v>67</v>
      </c>
      <c r="C3" s="6" t="n">
        <v>1000000</v>
      </c>
      <c r="D3" s="6" t="n">
        <v>1000000</v>
      </c>
    </row>
    <row r="4" spans="1:4">
      <c r="A4" s="4" t="s">
        <v>66</v>
      </c>
      <c r="C4" s="8" t="n">
        <v>0.0001</v>
      </c>
      <c r="D4" s="8" t="n">
        <v>0.0001</v>
      </c>
    </row>
    <row r="5" spans="1:4">
      <c r="A5" s="4" t="s">
        <v>68</v>
      </c>
      <c r="C5" s="4" t="s">
        <v>50</v>
      </c>
      <c r="D5" s="4" t="s">
        <v>50</v>
      </c>
    </row>
    <row r="6" spans="1:4">
      <c r="A6" s="4" t="s">
        <v>69</v>
      </c>
      <c r="C6" s="4" t="s">
        <v>50</v>
      </c>
      <c r="D6" s="4" t="s">
        <v>50</v>
      </c>
    </row>
    <row r="7" spans="1:4">
      <c r="A7" s="4" t="s">
        <v>71</v>
      </c>
      <c r="C7" s="6" t="n">
        <v>15000000</v>
      </c>
      <c r="D7" s="6" t="n">
        <v>15000000</v>
      </c>
    </row>
    <row r="8" spans="1:4">
      <c r="A8" s="4" t="s">
        <v>70</v>
      </c>
      <c r="C8" s="8" t="n">
        <v>0.0001</v>
      </c>
      <c r="D8" s="8" t="n">
        <v>0.0001</v>
      </c>
    </row>
    <row r="9" spans="1:4">
      <c r="A9" s="4" t="s">
        <v>382</v>
      </c>
      <c r="C9" s="6" t="n">
        <v>2005567</v>
      </c>
      <c r="D9" s="6" t="n">
        <v>5169500</v>
      </c>
    </row>
    <row r="10" spans="1:4">
      <c r="A10" s="4" t="s">
        <v>383</v>
      </c>
      <c r="C10" s="6" t="n">
        <v>2005567</v>
      </c>
      <c r="D10" s="6" t="n">
        <v>5169500</v>
      </c>
    </row>
    <row r="11" spans="1:4">
      <c r="A11" s="4" t="s">
        <v>74</v>
      </c>
      <c r="C11" s="6" t="n">
        <v>0</v>
      </c>
      <c r="D11" s="6" t="n">
        <v>3149524</v>
      </c>
    </row>
    <row r="12" spans="1:4">
      <c r="A12" s="4" t="s">
        <v>384</v>
      </c>
    </row>
    <row r="13" spans="1:4">
      <c r="A13" s="4" t="s">
        <v>385</v>
      </c>
      <c r="B13" s="5" t="n">
        <v>42000</v>
      </c>
    </row>
    <row r="14" spans="1:4">
      <c r="A14" s="4" t="s">
        <v>386</v>
      </c>
      <c r="B14" s="6" t="n">
        <v>42000</v>
      </c>
    </row>
    <row r="15" spans="1:4">
      <c r="A15" s="4" t="s">
        <v>387</v>
      </c>
      <c r="B15" s="5" t="n">
        <v>4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88</v>
      </c>
      <c r="B1" s="2" t="s">
        <v>389</v>
      </c>
      <c r="C1" s="2" t="s">
        <v>390</v>
      </c>
      <c r="D1" s="2" t="s">
        <v>2</v>
      </c>
      <c r="E1" s="2" t="s">
        <v>39</v>
      </c>
    </row>
    <row r="2" spans="1:5">
      <c r="A2" s="3" t="s">
        <v>157</v>
      </c>
    </row>
    <row r="3" spans="1:5">
      <c r="A3" s="4" t="s">
        <v>84</v>
      </c>
      <c r="B3" s="5" t="n">
        <v>350000</v>
      </c>
      <c r="C3" s="5" t="n">
        <v>350000</v>
      </c>
      <c r="D3" s="5" t="n">
        <v>700000</v>
      </c>
      <c r="E3"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392</v>
      </c>
      <c r="C1" s="2" t="s">
        <v>393</v>
      </c>
      <c r="D1" s="2" t="s">
        <v>394</v>
      </c>
      <c r="E1" s="2" t="s">
        <v>2</v>
      </c>
      <c r="F1" s="2" t="s">
        <v>191</v>
      </c>
      <c r="G1" s="2" t="s">
        <v>4</v>
      </c>
    </row>
    <row r="2" spans="1:7">
      <c r="A2" s="4" t="s">
        <v>247</v>
      </c>
      <c r="E2" s="7" t="n">
        <v>12.5</v>
      </c>
      <c r="F2" s="4" t="s">
        <v>227</v>
      </c>
    </row>
    <row r="3" spans="1:7">
      <c r="A3" s="4" t="s">
        <v>294</v>
      </c>
      <c r="G3" s="5" t="n">
        <v>30000</v>
      </c>
    </row>
    <row r="4" spans="1:7">
      <c r="A4" s="4" t="s">
        <v>395</v>
      </c>
    </row>
    <row r="5" spans="1:7">
      <c r="A5" s="4" t="s">
        <v>294</v>
      </c>
      <c r="C5" s="5" t="n">
        <v>248000</v>
      </c>
    </row>
    <row r="6" spans="1:7">
      <c r="A6" s="4" t="s">
        <v>396</v>
      </c>
      <c r="C6" s="6" t="n">
        <v>25000</v>
      </c>
    </row>
    <row r="7" spans="1:7">
      <c r="A7" s="4" t="s">
        <v>397</v>
      </c>
    </row>
    <row r="8" spans="1:7">
      <c r="A8" s="4" t="s">
        <v>398</v>
      </c>
      <c r="C8" s="5" t="n">
        <v>265000</v>
      </c>
    </row>
    <row r="9" spans="1:7">
      <c r="A9" s="4" t="s">
        <v>399</v>
      </c>
      <c r="C9" s="4" t="s">
        <v>400</v>
      </c>
    </row>
    <row r="10" spans="1:7">
      <c r="A10" s="4" t="s">
        <v>401</v>
      </c>
      <c r="C10" s="6" t="n">
        <v>115000</v>
      </c>
    </row>
    <row r="11" spans="1:7">
      <c r="A11" s="4" t="s">
        <v>402</v>
      </c>
    </row>
    <row r="12" spans="1:7">
      <c r="A12" s="4" t="s">
        <v>224</v>
      </c>
      <c r="B12" s="5" t="n">
        <v>5000001</v>
      </c>
    </row>
    <row r="13" spans="1:7">
      <c r="A13" s="4" t="s">
        <v>402</v>
      </c>
    </row>
    <row r="14" spans="1:7">
      <c r="A14" s="4" t="s">
        <v>403</v>
      </c>
      <c r="B14" s="4" t="s">
        <v>404</v>
      </c>
    </row>
    <row r="15" spans="1:7">
      <c r="A15" s="4" t="s">
        <v>405</v>
      </c>
    </row>
    <row r="16" spans="1:7">
      <c r="A16" s="4" t="s">
        <v>406</v>
      </c>
      <c r="B16" s="6" t="n">
        <v>3234501</v>
      </c>
    </row>
    <row r="17" spans="1:7">
      <c r="A17" s="4" t="s">
        <v>407</v>
      </c>
    </row>
    <row r="18" spans="1:7">
      <c r="A18" s="4" t="s">
        <v>408</v>
      </c>
      <c r="B18" s="5" t="n">
        <v>5000000</v>
      </c>
    </row>
    <row r="19" spans="1:7">
      <c r="A19" s="4" t="s">
        <v>409</v>
      </c>
      <c r="B19" s="5" t="n">
        <v>12</v>
      </c>
    </row>
    <row r="20" spans="1:7">
      <c r="A20" s="4" t="s">
        <v>410</v>
      </c>
      <c r="B20" s="6" t="n">
        <v>898473</v>
      </c>
    </row>
    <row r="21" spans="1:7">
      <c r="A21" s="4" t="s">
        <v>411</v>
      </c>
    </row>
    <row r="22" spans="1:7">
      <c r="A22" s="4" t="s">
        <v>412</v>
      </c>
      <c r="B22" s="6" t="n">
        <v>200000</v>
      </c>
    </row>
    <row r="23" spans="1:7">
      <c r="A23" s="4" t="s">
        <v>413</v>
      </c>
    </row>
    <row r="24" spans="1:7">
      <c r="A24" s="4" t="s">
        <v>414</v>
      </c>
      <c r="D24" s="6" t="n">
        <v>186085</v>
      </c>
    </row>
    <row r="25" spans="1:7">
      <c r="A25" s="4" t="s">
        <v>415</v>
      </c>
      <c r="D25" s="5" t="n">
        <v>2049381</v>
      </c>
    </row>
    <row r="26" spans="1:7">
      <c r="A26" s="4" t="s">
        <v>247</v>
      </c>
      <c r="D26" s="7" t="n">
        <v>11.01</v>
      </c>
    </row>
    <row r="27" spans="1:7">
      <c r="A27" s="4" t="s">
        <v>416</v>
      </c>
    </row>
    <row r="28" spans="1:7">
      <c r="A28" s="4" t="s">
        <v>417</v>
      </c>
      <c r="D28"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9</v>
      </c>
    </row>
    <row r="3" spans="1:3">
      <c r="A3" s="3" t="s">
        <v>76</v>
      </c>
    </row>
    <row r="4" spans="1:3">
      <c r="A4" s="4" t="s">
        <v>77</v>
      </c>
      <c r="B4" s="5" t="n">
        <v>434907</v>
      </c>
      <c r="C4" s="5" t="n">
        <v>398440</v>
      </c>
    </row>
    <row r="5" spans="1:3">
      <c r="A5" s="4" t="s">
        <v>78</v>
      </c>
      <c r="B5" s="6" t="n">
        <v>40153</v>
      </c>
      <c r="C5" s="6" t="n">
        <v>40885</v>
      </c>
    </row>
    <row r="6" spans="1:3">
      <c r="A6" s="4" t="s">
        <v>79</v>
      </c>
      <c r="B6" s="6" t="n">
        <v>120000</v>
      </c>
      <c r="C6" s="6" t="n">
        <v>120000</v>
      </c>
    </row>
    <row r="7" spans="1:3">
      <c r="A7" s="4" t="s">
        <v>80</v>
      </c>
      <c r="B7" s="6" t="n">
        <v>244001</v>
      </c>
      <c r="C7" s="6" t="n">
        <v>187238</v>
      </c>
    </row>
    <row r="8" spans="1:3">
      <c r="A8" s="4" t="s">
        <v>81</v>
      </c>
      <c r="B8" s="6" t="n">
        <v>839061</v>
      </c>
      <c r="C8" s="6" t="n">
        <v>746563</v>
      </c>
    </row>
    <row r="9" spans="1:3">
      <c r="A9" s="4" t="s">
        <v>82</v>
      </c>
      <c r="B9" s="6" t="n">
        <v>-839061</v>
      </c>
      <c r="C9" s="6" t="n">
        <v>-746563</v>
      </c>
    </row>
    <row r="10" spans="1:3">
      <c r="A10" s="3" t="s">
        <v>83</v>
      </c>
    </row>
    <row r="11" spans="1:3">
      <c r="A11" s="4" t="s">
        <v>84</v>
      </c>
      <c r="B11" s="6" t="n">
        <v>700000</v>
      </c>
      <c r="C11" s="4" t="s">
        <v>50</v>
      </c>
    </row>
    <row r="12" spans="1:3">
      <c r="A12" s="4" t="s">
        <v>85</v>
      </c>
      <c r="B12" s="6" t="n">
        <v>228888</v>
      </c>
      <c r="C12" s="6" t="n">
        <v>216657</v>
      </c>
    </row>
    <row r="13" spans="1:3">
      <c r="A13" s="4" t="s">
        <v>86</v>
      </c>
      <c r="B13" s="6" t="n">
        <v>-121194</v>
      </c>
      <c r="C13" s="6" t="n">
        <v>-54371</v>
      </c>
    </row>
    <row r="14" spans="1:3">
      <c r="A14" s="4" t="s">
        <v>87</v>
      </c>
      <c r="B14" s="5" t="n">
        <v>-31367</v>
      </c>
      <c r="C14" s="5" t="n">
        <v>-584277</v>
      </c>
    </row>
    <row r="15" spans="1:3">
      <c r="A15" s="4" t="s">
        <v>88</v>
      </c>
      <c r="B15" s="6" t="n">
        <v>2042348</v>
      </c>
      <c r="C15" s="6" t="n">
        <v>1939175</v>
      </c>
    </row>
    <row r="16" spans="1:3">
      <c r="A16" s="4" t="s">
        <v>89</v>
      </c>
      <c r="B16" s="7" t="n">
        <v>-0.02</v>
      </c>
      <c r="C16" s="7"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90</v>
      </c>
      <c r="B1" s="2" t="s">
        <v>91</v>
      </c>
      <c r="C1" s="2" t="s">
        <v>92</v>
      </c>
      <c r="D1" s="2" t="s">
        <v>93</v>
      </c>
      <c r="E1" s="2" t="s">
        <v>94</v>
      </c>
    </row>
    <row r="2" spans="1:5">
      <c r="A2" s="4" t="s">
        <v>95</v>
      </c>
      <c r="B2" s="5" t="n">
        <v>192</v>
      </c>
      <c r="C2" s="5" t="n">
        <v>5643184</v>
      </c>
      <c r="D2" s="5" t="n">
        <v>-643361</v>
      </c>
      <c r="E2" s="5" t="n">
        <v>5000015</v>
      </c>
    </row>
    <row r="3" spans="1:5">
      <c r="A3" s="4" t="s">
        <v>96</v>
      </c>
      <c r="B3" s="6" t="n">
        <v>1916664</v>
      </c>
    </row>
    <row r="4" spans="1:5">
      <c r="A4" s="4" t="s">
        <v>97</v>
      </c>
      <c r="B4" s="5" t="n">
        <v>10</v>
      </c>
      <c r="C4" s="6" t="n">
        <v>533854</v>
      </c>
      <c r="D4" s="4" t="s">
        <v>50</v>
      </c>
      <c r="E4" s="6" t="n">
        <v>533864</v>
      </c>
    </row>
    <row r="5" spans="1:5">
      <c r="A5" s="4" t="s">
        <v>98</v>
      </c>
      <c r="B5" s="6" t="n">
        <v>103312</v>
      </c>
    </row>
    <row r="6" spans="1:5">
      <c r="A6" s="4" t="s">
        <v>99</v>
      </c>
      <c r="B6" s="4" t="s">
        <v>50</v>
      </c>
      <c r="C6" s="6" t="n">
        <v>31288</v>
      </c>
      <c r="D6" s="4" t="s">
        <v>50</v>
      </c>
      <c r="E6" s="6" t="n">
        <v>31288</v>
      </c>
    </row>
    <row r="7" spans="1:5">
      <c r="A7" s="4" t="s">
        <v>100</v>
      </c>
      <c r="B7" s="4" t="s">
        <v>50</v>
      </c>
      <c r="C7" s="6" t="n">
        <v>19130</v>
      </c>
      <c r="D7" s="4" t="s">
        <v>50</v>
      </c>
      <c r="E7" s="6" t="n">
        <v>19130</v>
      </c>
    </row>
    <row r="8" spans="1:5">
      <c r="A8" s="4" t="s">
        <v>87</v>
      </c>
      <c r="B8" s="4" t="s">
        <v>50</v>
      </c>
      <c r="C8" s="4" t="s">
        <v>50</v>
      </c>
      <c r="D8" s="6" t="n">
        <v>-584277</v>
      </c>
      <c r="E8" s="6" t="n">
        <v>-584277</v>
      </c>
    </row>
    <row r="9" spans="1:5">
      <c r="A9" s="4" t="s">
        <v>101</v>
      </c>
      <c r="B9" s="5" t="n">
        <v>202</v>
      </c>
      <c r="C9" s="6" t="n">
        <v>6227456</v>
      </c>
      <c r="D9" s="6" t="n">
        <v>-1227638</v>
      </c>
      <c r="E9" s="6" t="n">
        <v>5000020</v>
      </c>
    </row>
    <row r="10" spans="1:5">
      <c r="A10" s="4" t="s">
        <v>102</v>
      </c>
      <c r="B10" s="6" t="n">
        <v>2019976</v>
      </c>
    </row>
    <row r="11" spans="1:5">
      <c r="A11" s="4" t="s">
        <v>97</v>
      </c>
      <c r="B11" s="5" t="n">
        <v>-1</v>
      </c>
      <c r="C11" s="6" t="n">
        <v>-374654</v>
      </c>
      <c r="D11" s="4" t="s">
        <v>50</v>
      </c>
      <c r="E11" s="6" t="n">
        <v>-374655</v>
      </c>
    </row>
    <row r="12" spans="1:5">
      <c r="A12" s="4" t="s">
        <v>98</v>
      </c>
      <c r="B12" s="6" t="n">
        <v>-14409</v>
      </c>
    </row>
    <row r="13" spans="1:5">
      <c r="A13" s="4" t="s">
        <v>100</v>
      </c>
      <c r="E13" s="4" t="s">
        <v>50</v>
      </c>
    </row>
    <row r="14" spans="1:5">
      <c r="A14" s="4" t="s">
        <v>103</v>
      </c>
      <c r="B14" s="4" t="s">
        <v>50</v>
      </c>
      <c r="C14" s="6" t="n">
        <v>42000</v>
      </c>
      <c r="D14" s="4" t="s">
        <v>50</v>
      </c>
      <c r="E14" s="6" t="n">
        <v>42000</v>
      </c>
    </row>
    <row r="15" spans="1:5">
      <c r="A15" s="4" t="s">
        <v>87</v>
      </c>
      <c r="B15" s="4" t="s">
        <v>50</v>
      </c>
      <c r="C15" s="4" t="s">
        <v>50</v>
      </c>
      <c r="D15" s="6" t="n">
        <v>-31367</v>
      </c>
      <c r="E15" s="6" t="n">
        <v>-31367</v>
      </c>
    </row>
    <row r="16" spans="1:5">
      <c r="A16" s="4" t="s">
        <v>104</v>
      </c>
      <c r="B16" s="5" t="n">
        <v>201</v>
      </c>
      <c r="C16" s="5" t="n">
        <v>5894802</v>
      </c>
      <c r="D16" s="5" t="n">
        <v>-1259005</v>
      </c>
      <c r="E16" s="5" t="n">
        <v>4635998</v>
      </c>
    </row>
    <row r="17" spans="1:5">
      <c r="A17" s="4" t="s">
        <v>105</v>
      </c>
      <c r="B17" s="6" t="n">
        <v>2005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9</v>
      </c>
    </row>
    <row r="3" spans="1:3">
      <c r="A3" s="3" t="s">
        <v>107</v>
      </c>
    </row>
    <row r="4" spans="1:3">
      <c r="A4" s="4" t="s">
        <v>87</v>
      </c>
      <c r="B4" s="5" t="n">
        <v>-31367</v>
      </c>
      <c r="C4" s="5" t="n">
        <v>-584277</v>
      </c>
    </row>
    <row r="5" spans="1:3">
      <c r="A5" s="3" t="s">
        <v>108</v>
      </c>
    </row>
    <row r="6" spans="1:3">
      <c r="A6" s="4" t="s">
        <v>99</v>
      </c>
      <c r="B6" s="4" t="s">
        <v>50</v>
      </c>
      <c r="C6" s="6" t="n">
        <v>31288</v>
      </c>
    </row>
    <row r="7" spans="1:3">
      <c r="A7" s="4" t="s">
        <v>109</v>
      </c>
      <c r="B7" s="4" t="s">
        <v>50</v>
      </c>
      <c r="C7" s="4" t="s">
        <v>50</v>
      </c>
    </row>
    <row r="8" spans="1:3">
      <c r="A8" s="4" t="s">
        <v>110</v>
      </c>
      <c r="B8" s="6" t="n">
        <v>62871</v>
      </c>
      <c r="C8" s="6" t="n">
        <v>46131</v>
      </c>
    </row>
    <row r="9" spans="1:3">
      <c r="A9" s="3" t="s">
        <v>111</v>
      </c>
    </row>
    <row r="10" spans="1:3">
      <c r="A10" s="4" t="s">
        <v>112</v>
      </c>
      <c r="B10" s="6" t="n">
        <v>-3658</v>
      </c>
      <c r="C10" s="6" t="n">
        <v>22654</v>
      </c>
    </row>
    <row r="11" spans="1:3">
      <c r="A11" s="4" t="s">
        <v>113</v>
      </c>
      <c r="B11" s="6" t="n">
        <v>-228888</v>
      </c>
      <c r="C11" s="6" t="n">
        <v>-216657</v>
      </c>
    </row>
    <row r="12" spans="1:3">
      <c r="A12" s="4" t="s">
        <v>114</v>
      </c>
      <c r="B12" s="6" t="n">
        <v>127571</v>
      </c>
      <c r="C12" s="6" t="n">
        <v>301273</v>
      </c>
    </row>
    <row r="13" spans="1:3">
      <c r="A13" s="4" t="s">
        <v>115</v>
      </c>
      <c r="B13" s="6" t="n">
        <v>-73471</v>
      </c>
      <c r="C13" s="6" t="n">
        <v>-399588</v>
      </c>
    </row>
    <row r="14" spans="1:3">
      <c r="A14" s="3" t="s">
        <v>116</v>
      </c>
    </row>
    <row r="15" spans="1:3">
      <c r="A15" s="4" t="s">
        <v>113</v>
      </c>
      <c r="B15" s="6" t="n">
        <v>228888</v>
      </c>
      <c r="C15" s="6" t="n">
        <v>216657</v>
      </c>
    </row>
    <row r="16" spans="1:3">
      <c r="A16" s="4" t="s">
        <v>117</v>
      </c>
      <c r="B16" s="6" t="n">
        <v>228888</v>
      </c>
      <c r="C16" s="6" t="n">
        <v>216657</v>
      </c>
    </row>
    <row r="17" spans="1:3">
      <c r="A17" s="3" t="s">
        <v>118</v>
      </c>
    </row>
    <row r="18" spans="1:3">
      <c r="A18" s="4" t="s">
        <v>119</v>
      </c>
      <c r="B18" s="6" t="n">
        <v>456800</v>
      </c>
      <c r="C18" s="6" t="n">
        <v>809100</v>
      </c>
    </row>
    <row r="19" spans="1:3">
      <c r="A19" s="4" t="s">
        <v>120</v>
      </c>
      <c r="B19" s="6" t="n">
        <v>-33507642</v>
      </c>
      <c r="C19" s="4" t="s">
        <v>50</v>
      </c>
    </row>
    <row r="20" spans="1:3">
      <c r="A20" s="4" t="s">
        <v>121</v>
      </c>
      <c r="B20" s="6" t="n">
        <v>-16870</v>
      </c>
      <c r="C20" s="6" t="n">
        <v>-26000</v>
      </c>
    </row>
    <row r="21" spans="1:3">
      <c r="A21" s="4" t="s">
        <v>122</v>
      </c>
      <c r="B21" s="4" t="s">
        <v>50</v>
      </c>
      <c r="C21" s="6" t="n">
        <v>-30210</v>
      </c>
    </row>
    <row r="22" spans="1:3">
      <c r="A22" s="4" t="s">
        <v>123</v>
      </c>
      <c r="B22" s="6" t="n">
        <v>-33067712</v>
      </c>
      <c r="C22" s="6" t="n">
        <v>752890</v>
      </c>
    </row>
    <row r="23" spans="1:3">
      <c r="A23" s="4" t="s">
        <v>124</v>
      </c>
      <c r="B23" s="6" t="n">
        <v>-32912295</v>
      </c>
      <c r="C23" s="6" t="n">
        <v>569959</v>
      </c>
    </row>
    <row r="24" spans="1:3">
      <c r="A24" s="4" t="s">
        <v>125</v>
      </c>
      <c r="B24" s="6" t="n">
        <v>41044819</v>
      </c>
      <c r="C24" s="6" t="n">
        <v>40474860</v>
      </c>
    </row>
    <row r="25" spans="1:3">
      <c r="A25" s="4" t="s">
        <v>126</v>
      </c>
      <c r="B25" s="6" t="n">
        <v>8132524</v>
      </c>
      <c r="C25" s="6" t="n">
        <v>41044819</v>
      </c>
    </row>
    <row r="26" spans="1:3">
      <c r="A26" s="3" t="s">
        <v>127</v>
      </c>
    </row>
    <row r="27" spans="1:3">
      <c r="A27" s="4" t="s">
        <v>103</v>
      </c>
      <c r="B27" s="6" t="n">
        <v>42000</v>
      </c>
      <c r="C27" s="4" t="s">
        <v>50</v>
      </c>
    </row>
    <row r="28" spans="1:3">
      <c r="A28" s="4" t="s">
        <v>128</v>
      </c>
      <c r="B28" s="6" t="n">
        <v>-374655</v>
      </c>
      <c r="C28" s="6" t="n">
        <v>-533864</v>
      </c>
    </row>
    <row r="29" spans="1:3">
      <c r="A29" s="4" t="s">
        <v>129</v>
      </c>
      <c r="B29" s="4" t="s">
        <v>50</v>
      </c>
      <c r="C29" s="6" t="n">
        <v>63872</v>
      </c>
    </row>
    <row r="30" spans="1:3">
      <c r="A30" s="4" t="s">
        <v>130</v>
      </c>
      <c r="B30" s="4" t="s">
        <v>50</v>
      </c>
      <c r="C30" s="6" t="n">
        <v>19130</v>
      </c>
    </row>
    <row r="31" spans="1:3">
      <c r="A31" s="4" t="s">
        <v>131</v>
      </c>
      <c r="B31" s="4" t="s">
        <v>50</v>
      </c>
      <c r="C31" s="6" t="n">
        <v>30210</v>
      </c>
    </row>
    <row r="32" spans="1:3">
      <c r="A32" s="3" t="s">
        <v>132</v>
      </c>
    </row>
    <row r="33" spans="1:3">
      <c r="A33" s="4" t="s">
        <v>133</v>
      </c>
      <c r="B33" s="5" t="n">
        <v>2563</v>
      </c>
      <c r="C33" s="5" t="n">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4:30:54Z</dcterms:created>
  <dcterms:modified xmlns:dcterms="http://purl.org/dc/terms/" xmlns:xsi="http://www.w3.org/2001/XMLSchema-instance" xsi:type="dcterms:W3CDTF">2019-03-22T14:30:54Z</dcterms:modified>
</cp:coreProperties>
</file>